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Condensed Combined Consolidate6" sheetId="6" r:id="rId6"/>
    <s:sheet name="Organization and Background" sheetId="7" r:id="rId7"/>
    <s:sheet name="Description of Business and Bas" sheetId="8" r:id="rId8"/>
    <s:sheet name="Redeemable Convertible Preferre" sheetId="9" r:id="rId9"/>
    <s:sheet name="Summary of Significant Accounti" sheetId="10" r:id="rId10"/>
    <s:sheet name="Repurchase of Former Officer's " sheetId="11" r:id="rId11"/>
    <s:sheet name="Note Receivable" sheetId="12" r:id="rId12"/>
    <s:sheet name="Debt Obligations" sheetId="13" r:id="rId13"/>
    <s:sheet name="Commitments and Contingencies" sheetId="14" r:id="rId14"/>
    <s:sheet name="Fair Value of Financial Instrum" sheetId="15" r:id="rId15"/>
    <s:sheet name="Related-Party Transactions" sheetId="16" r:id="rId16"/>
    <s:sheet name="Income Taxes" sheetId="17" r:id="rId17"/>
    <s:sheet name="Net Earnings (Loss) per Unit" sheetId="18" r:id="rId18"/>
    <s:sheet name="Subsequent Events" sheetId="19" r:id="rId19"/>
    <s:sheet name="Summary of Significant Accoun20" sheetId="20" r:id="rId20"/>
    <s:sheet name="Redeemable Convertible Prefer21" sheetId="21" r:id="rId21"/>
    <s:sheet name="Fair Value of Financial Instr22" sheetId="22" r:id="rId22"/>
    <s:sheet name="Net Earnings (Loss) per Unit (T" sheetId="23" r:id="rId23"/>
    <s:sheet name="Organization and Background - A" sheetId="24" r:id="rId24"/>
    <s:sheet name="Stockholder's Equity - Addition" sheetId="25" r:id="rId25"/>
    <s:sheet name="Description of Business and B26" sheetId="26" r:id="rId26"/>
    <s:sheet name="Summary of Significant Accoun27" sheetId="27" r:id="rId27"/>
    <s:sheet name="Repurchase of Former Officer'28" sheetId="28" r:id="rId28"/>
    <s:sheet name="Note Receivable - Additional In" sheetId="29" r:id="rId29"/>
    <s:sheet name="Debt Obligations - Additional I" sheetId="30" r:id="rId30"/>
    <s:sheet name="Commitments and Contingencies -" sheetId="31" r:id="rId31"/>
    <s:sheet name="Redeemable Convertible Prefer32" sheetId="32" r:id="rId32"/>
    <s:sheet name="Redeemable Convertible Prefer33" sheetId="33" r:id="rId33"/>
    <s:sheet name="Redeemable Convertible Prefer34" sheetId="34" r:id="rId34"/>
    <s:sheet name="Redeemable Convertible Prefer35" sheetId="35" r:id="rId35"/>
    <s:sheet name="Redeemable Convertible Prefer36" sheetId="36" r:id="rId36"/>
    <s:sheet name="Redeemable Convertible Prefer37" sheetId="37" r:id="rId37"/>
    <s:sheet name="Redeemable Convertible Prefer38" sheetId="38" r:id="rId38"/>
    <s:sheet name="Redeemable Convertible Prefer39" sheetId="39" r:id="rId39"/>
    <s:sheet name="Redeemable Convertible Prefer40" sheetId="40" r:id="rId40"/>
    <s:sheet name="Fair Value of Financial Instr41" sheetId="41" r:id="rId41"/>
    <s:sheet name="Fair Value of Financial Instr42" sheetId="42" r:id="rId42"/>
    <s:sheet name="Fair Value of Financial Instr43" sheetId="43" r:id="rId43"/>
    <s:sheet name="Related Party Transactions - Ad" sheetId="44" r:id="rId44"/>
    <s:sheet name="Net Earnings (Loss) per Unit - " sheetId="45" r:id="rId45"/>
    <s:sheet name="Net Earnings (Loss) per Unit 46" sheetId="46" r:id="rId46"/>
    <s:sheet name="Net Earnings (Loss) per Unit 47" sheetId="47" r:id="rId47"/>
    <s:sheet name="Net Earnings (Loss) per Unit 48"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n. 30, 2015</t>
  </si>
  <si>
    <t>Sep. 1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VTVT</t>
  </si>
  <si>
    <t>Entity Registrant Name</t>
  </si>
  <si>
    <t>vTv Therapeutics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mbined Consolidated Balance Sheets - USD ($)</t>
  </si>
  <si>
    <t>Dec. 31, 2014</t>
  </si>
  <si>
    <t>Successor [Member]</t>
  </si>
  <si>
    <t>Stockholder's Equity</t>
  </si>
  <si>
    <t>Common stock, par value $0.01 per share, 1,000 shares authorized, 100 shares issued and outstanding</t>
  </si>
  <si>
    <t>Common stock receivable</t>
  </si>
  <si>
    <t>Total stockholder's equity</t>
  </si>
  <si>
    <t>TransTech Pharma LLC and High Point Pharmaceuticals LLC [Member]</t>
  </si>
  <si>
    <t>Current assets:</t>
  </si>
  <si>
    <t>Cash and cash equivalents</t>
  </si>
  <si>
    <t>Restricted cash and cash equivalents</t>
  </si>
  <si>
    <t>Prepaid expenses and other current assets</t>
  </si>
  <si>
    <t>Total current assets</t>
  </si>
  <si>
    <t>Note receivable</t>
  </si>
  <si>
    <t>Property and equipment, net</t>
  </si>
  <si>
    <t>Receivable due from a related party, net</t>
  </si>
  <si>
    <t>Employee loans receivable - related party</t>
  </si>
  <si>
    <t>Deferred offering costs</t>
  </si>
  <si>
    <t>Other long-term assets</t>
  </si>
  <si>
    <t>Total assets</t>
  </si>
  <si>
    <t>Current liabilities:</t>
  </si>
  <si>
    <t>Accounts payable and accrued expenses</t>
  </si>
  <si>
    <t>Accounts payable and accrued expenses - related party</t>
  </si>
  <si>
    <t>Deferred revenue</t>
  </si>
  <si>
    <t>Short-term debt</t>
  </si>
  <si>
    <t>Short-term debt - related party, net</t>
  </si>
  <si>
    <t>Other liabilities</t>
  </si>
  <si>
    <t>Total current liabilities</t>
  </si>
  <si>
    <t>Debt - related party</t>
  </si>
  <si>
    <t>Debt, net of current portion</t>
  </si>
  <si>
    <t>Fair value of contingent distribution</t>
  </si>
  <si>
    <t>Note payable</t>
  </si>
  <si>
    <t>Other liabilities, net of current portion</t>
  </si>
  <si>
    <t>Total liabilities</t>
  </si>
  <si>
    <t>Commitments and contingencies</t>
  </si>
  <si>
    <t xml:space="preserve"> </t>
  </si>
  <si>
    <t>Redeemable convertible preferred units:</t>
  </si>
  <si>
    <t>Redeemable convertible preferred units</t>
  </si>
  <si>
    <t>Members' deficit:</t>
  </si>
  <si>
    <t>Total members' deficit</t>
  </si>
  <si>
    <t>Total liabilities, redeemable convertible preferred units, and members' deficit</t>
  </si>
  <si>
    <t>TransTech Pharma, LLC (TTP) [Member]</t>
  </si>
  <si>
    <t>Members' deficit</t>
  </si>
  <si>
    <t>Common member units</t>
  </si>
  <si>
    <t>TransTech Pharma, LLC (TTP) [Member] | Series A Redeemable Convertible Preferred Units [Member]</t>
  </si>
  <si>
    <t>TransTech Pharma, LLC (TTP) [Member] | Series B Redeemable Convertible Preferred Units [Member]</t>
  </si>
  <si>
    <t>TransTech Pharma, LLC (TTP) [Member] | Series C Redeemable Convertible Preferred Units [Member]</t>
  </si>
  <si>
    <t>TransTech Pharma, LLC (TTP) [Member] | Series D Redeemable Convertible Preferred Units [Member]</t>
  </si>
  <si>
    <t>TransTech Pharma, LLC (TTP) [Member] | Series E Redeemable Convertible Preferred Units [Member]</t>
  </si>
  <si>
    <t>TransTech Pharma, LLC (TTP) [Member] | Series F Redeemable Convertible Preferred Units [Member]</t>
  </si>
  <si>
    <t>TransTech Pharma, LLC (TTP) [Member] | Redeemable Convertible Preferred Units [Member]</t>
  </si>
  <si>
    <t>High Point Pharmaceuticals, LLC (HPP) [Member]</t>
  </si>
  <si>
    <t>High Point Pharmaceuticals, LLC (HPP) [Member] | Series A Redeemable Convertible Preferred Units [Member]</t>
  </si>
  <si>
    <t>High Point Pharmaceuticals, LLC (HPP) [Member] | Series B Redeemable Convertible Preferred Units [Member]</t>
  </si>
  <si>
    <t>High Point Pharmaceuticals, LLC (HPP) [Member] | Redeemable Convertible Preferred Units [Member]</t>
  </si>
  <si>
    <t>Condensed Combined Consolidated Balance Sheets (Parenthetical) - USD ($) $ in Thousands</t>
  </si>
  <si>
    <t>Common stock par value</t>
  </si>
  <si>
    <t>Common Stock, Shares Authorized</t>
  </si>
  <si>
    <t>Common Stock, Shares, Issued</t>
  </si>
  <si>
    <t>Common Stock, Shares, Outstanding</t>
  </si>
  <si>
    <t>Redeemable convertible preferred units, authorized</t>
  </si>
  <si>
    <t>Redeemable convertible preferred units, issued</t>
  </si>
  <si>
    <t>Redeemable convertible preferred units, outstanding</t>
  </si>
  <si>
    <t>Redeemable convertible preferred units, aggregate liquidation preference</t>
  </si>
  <si>
    <t>Common member unit, par value</t>
  </si>
  <si>
    <t>Common member unit, share authorized</t>
  </si>
  <si>
    <t>Common member unit, share issued</t>
  </si>
  <si>
    <t>Common member unit, share outstanding</t>
  </si>
  <si>
    <t>Redeemable convertible preferred units, par value</t>
  </si>
  <si>
    <t>Condensed Combined Consolidated Statements of Operations (Unaudited) - USD ($) $ in Thousands</t>
  </si>
  <si>
    <t>3 Months Ended</t>
  </si>
  <si>
    <t>Jun. 30, 2014</t>
  </si>
  <si>
    <t>Revenue</t>
  </si>
  <si>
    <t>Operating expenses:</t>
  </si>
  <si>
    <t>Research and development</t>
  </si>
  <si>
    <t>Research and development - related party</t>
  </si>
  <si>
    <t>General and administrative</t>
  </si>
  <si>
    <t>Total operating expenses</t>
  </si>
  <si>
    <t>Operating loss</t>
  </si>
  <si>
    <t>Other income (loss), net</t>
  </si>
  <si>
    <t>Other (expense) - related party</t>
  </si>
  <si>
    <t>Interest (expense)</t>
  </si>
  <si>
    <t>Interest (expense), net - related party</t>
  </si>
  <si>
    <t>Investment (loss) - related party</t>
  </si>
  <si>
    <t>Combined consolidated net loss</t>
  </si>
  <si>
    <t>Net loss per member unit:</t>
  </si>
  <si>
    <t>Net loss attributable to member units, basic and diluted</t>
  </si>
  <si>
    <t>Net loss per member unit, basic and diluted</t>
  </si>
  <si>
    <t>Weighted-average number of common member units, basic and diluted</t>
  </si>
  <si>
    <t>Condensed Combined Consolidated Statements of Changes in Redeemable Convertible Units and Members Deficit (Unaudited) - 6 months ended Jun. 30, 2015 - USD ($) $ in Thousands</t>
  </si>
  <si>
    <t>Common Membership Units [Member]TransTech Pharma, LLC (TTP) [Member]</t>
  </si>
  <si>
    <t>Common Membership Units [Member]High Point Pharmaceuticals, LLC (HPP) [Member]</t>
  </si>
  <si>
    <t>HPP Members Deficit [Member]TransTech Pharma, LLC (TTP) [Member]</t>
  </si>
  <si>
    <t>HPP Members Deficit [Member]High Point Pharmaceuticals, LLC (HPP) [Member]</t>
  </si>
  <si>
    <t>Redeemable Convertible Preferred Units [Member]TransTech Pharma, LLC (TTP) [Member]</t>
  </si>
  <si>
    <t>Redeemable Convertible Preferred Units [Member]High Point Pharmaceuticals, LLC (HPP) [Member]</t>
  </si>
  <si>
    <t>Beginning balance value, Members' deficit at Dec. 31, 2014</t>
  </si>
  <si>
    <t>Beginning balance, Redeemable convertible preferred units at Dec. 31, 2014</t>
  </si>
  <si>
    <t>Beginning balance units, Members' deficit at Dec. 31, 2014</t>
  </si>
  <si>
    <t>Net loss</t>
  </si>
  <si>
    <t>Change in redemption value of TTP redeemable convertible preferred units, value</t>
  </si>
  <si>
    <t>Ending balance, Redeemable convertible preferred units at Jun. 30, 2015</t>
  </si>
  <si>
    <t>Ending balance value, Members' deficit at Jun. 30, 2015</t>
  </si>
  <si>
    <t>Ending balance units, Members' deficit at Jun. 30, 2015</t>
  </si>
  <si>
    <t>Condensed Combined Consolidated Statements of Cash Flows (Unaudited) - TransTech Pharma LLC and High Point Pharmaceuticals LLC [Member] - USD ($) $ in Thousands</t>
  </si>
  <si>
    <t>Cash flows from operating activities</t>
  </si>
  <si>
    <t>Adjustments to reconcile net loss to net cash used in operating activities</t>
  </si>
  <si>
    <t>Depreciation expense</t>
  </si>
  <si>
    <t>Change in fair value of contingent distribution</t>
  </si>
  <si>
    <t>Amortization of debt discount - related party</t>
  </si>
  <si>
    <t>Non-cash interest expense-distribution payable</t>
  </si>
  <si>
    <t>Amortization of deferred financing costs</t>
  </si>
  <si>
    <t>Impairment loss on carrying value of land</t>
  </si>
  <si>
    <t>Bad debt expense - related party</t>
  </si>
  <si>
    <t>Change in fair value of marketable securities - related party</t>
  </si>
  <si>
    <t>Change in assets and liabilities</t>
  </si>
  <si>
    <t>Accounts receivable</t>
  </si>
  <si>
    <t>Prepaid expenses and other assets</t>
  </si>
  <si>
    <t>Receivable due from a related party</t>
  </si>
  <si>
    <t>Net cash used in operating activities</t>
  </si>
  <si>
    <t>Cash flows from investing activities</t>
  </si>
  <si>
    <t>Purchases of property and equipment</t>
  </si>
  <si>
    <t>Net cash used in investing activities</t>
  </si>
  <si>
    <t>Cash flows from financing activities</t>
  </si>
  <si>
    <t>Proceeds from debt issuance - related party</t>
  </si>
  <si>
    <t>Repayment of debt</t>
  </si>
  <si>
    <t>Net cash provided by financing activities</t>
  </si>
  <si>
    <t>Net increase in cash and cash equivalents</t>
  </si>
  <si>
    <t>Cash and equivalents, beginning of period</t>
  </si>
  <si>
    <t>Cash and equivalents, end of period</t>
  </si>
  <si>
    <t>Supplemental cash flow information</t>
  </si>
  <si>
    <t>Cash paid for interest</t>
  </si>
  <si>
    <t>Non-cash activities</t>
  </si>
  <si>
    <t>Deferred offering costs included in accounts payable and accrued expenses</t>
  </si>
  <si>
    <t>Organization and Background</t>
  </si>
  <si>
    <t>1. Organization and
Background
vTv Therapeutics Inc. (the “Company,” the
“Registrant,” “we” or “us”) is
a holding company and was incorporated in the state of Delaware on
April 2, 2015 for the sole purpose of becoming the managing
member of vTv Therapeutics LLC (“vTv LLC”). As
described in more detail in Note 12 of the Condensed Combined
Consolidated Financial Statements of TransTech Pharma, LLC
(“TTP”) and High Point Pharmaceuticals, LLC
(“HPP”), the Company completed an initial public
offering (the “IPO”) on August 4, 2015 of
7,812,500 shares of its Class A common stock at a price of
$15.00 per share. The IPO raised net proceeds of approximately
$109.0 million after underwriting discounts and commissions but
before expenses. The Company used the net proceeds of the IPO to
acquire nonvoting common units (“vTv Units”) of vTv
LLC, an entity created to hold substantially all of the assets and
operations of TTP and HPP, which assets and operations were
transferred to such entity in a series of pre-IPO reorganization
transactions (the “Reorganization Transactions”). vTv
LLC is an entity under common control with vTv Therapeutics
Inc.
Subsequent to the IPO and the Reorganization Transactions, vTv
Therapeutics Inc. is a holding company and its principal asset is a
controlling equity interest in vTv LLC, the successor company to
TTP and HPP. The Company is the sole managing member of vTv LLC,
and although it holds a minority economic interest in vTv LLC, the
Company has the sole voting power to operate and control all of the
business and affairs of vTv LLC. As a result, beginning in the
third quarter of 2015, vTv Therapeutics Inc. will consolidate vTv
LLC’s financial results using the variable-interest entity
model (because the Company has determined that vTv LLC is a
variable-interest entity and that the Registrant is the primary
beneficiary of vTv LLC) and report a noncontrolling interest
related to the portion of vTv Units not owned by us.</t>
  </si>
  <si>
    <t>Description of Business and Basis of Presentation</t>
  </si>
  <si>
    <t>1. Description of Business and Basis
of Presentation
TransTech Pharma, Inc. (“TTP Inc.”) was incorporated in
the State of Delaware on December 3, 1998. TTP Inc., was
formed to develop and apply proprietary high-throughput medicinal
chemistry approaches as its platform technology to yield clinical
drug candidates in a timely and cost effective manner.
In November 2013, TTP Inc. underwent a reorganization by
contributing all of its assets to TransTech Pharma, LLC
(“TTP,” or “TransTech”), a Delaware limited
liability company, in exchange for (a) assumption of all
liabilities of TTP Inc. and (b) all membership units of the
Company. The membership units of the Company were then distributed
to the shareholders of TTP Inc. to match in kind and number the
shares held by them in TTP Inc.
On March 12, 2008, TTP Inc. formed High Point Pharmaceuticals,
LLC (“HPP”) and transferred various intellectual
property (principally consisting of certain programs) to HPP in
exchange for common and preferred units as well as warrants to
purchase an additional 6.7 million common units. TTP Inc.
subsequently distributed these equity investments to its unit
holders on a pro-rata basis, based on the unit holders’
ownership in TTP Inc. HPP is primarily responsible for all
preclinical and clinical development efforts, as well as
maintenance of the intellectual property portfolio for all of its
drug candidate programs. TTP provides research employees and
facilities, for which TTP charges HPP a maintenance fee. TTP has no
further obligation beyond the items described above, and TTP has no
obligation to the creditors of HPP as a result of its involvement
with HPP. For the six months ended June 30, 2015 and 2014, HPP
had revenues of $160 and $0, respectively. For the six months ended
June 30, 2015 and 2014, HPP had a net loss of $4.3 million and
$6.4 million, respectively.
TTP and HPP are collectively referred to as “the
Company.”
The condensed combined consolidated financial statements include
the consolidated accounts of TTP, its wholly owned subsidiary
(prior to December 31, 2014), High Point Clinical Trials
Center, LLC (“HPCTC”), and the combined accounts of
HPP. All significant intercompany balances and transactions have
been eliminated. Condensed combined financial statements are
presented as these entities are under common ownership and
management.
Reorganization and Initial Public Offering (IPO)
During July 2015, TTP and HPP were renamed vTvx Holdings I and vTvx
Holdings II, respectively. The Company then entered into a series
of Reorganization Transactions (as described in Note 12) through
which the operations of vTvx Holdings I and vTvx Holdings II were
combined into vTv LLC. As a result of the Reorganization
Transactions, substantially all of the assets of TTP and HPP were
transferred to vTv LLC, an entity controlled by vTv Therapeutics
Inc.
On August 4, 2015, vTv Therapeutics Inc. consummated its IPO
of 7,812,500 shares of its Class A common stock at a price of
$15.00 per share. The IPO raised net proceeds of approximately
$109.0 million after underwriting discounts and commissions but
before expenses. vTv Therapeutics Inc. used the net proceeds of the
IPO to acquire vTv Units from vTv LLC, an entity under common
control with vTv Therapeutics Inc. and the holder of substantially
all of the assets of the Company. Following the reorganization
transactions, vTv Therapeutics Inc. intends to use the net proceeds
of the offering to fund clinical development, studies, and trials
for its various products and other drug candidates, for working
capital and other general corporate purposes.</t>
  </si>
  <si>
    <t>2. Basis of Presentation
The Company’s balance sheet has been prepared in accordance
with U.S. generally accepted accounting principles
(“GAAP”). Separate statements of operations, cash
flows, and changes in stockholder’s equity and comprehensive
income have not been presented because the Company has had no
operations from its inception (April 2, 2015) through June 30,
2015.</t>
  </si>
  <si>
    <t>Redeemable Convertible Preferred Units and Warrants</t>
  </si>
  <si>
    <t>7. Redeemable Convertible Preferred
Units and Warrants
Authorized, Issued, and Outstanding Redeemable Convertible
Preferred Units
As of June 30, 2015, TTP was authorized to issue 1,415,851,831
preferred units in the aggregate. The following table summarizes
authorized, issued and outstanding redeemable convertible preferred
units as of June 30, 2015. The preferred units are carried at
the greater of the original cost, liquidation preference, or fair
value as indicated in the table below (in thousands except
per-member unit data):
Member Units
Authorized Outstanding Original Liquidation Fair Carrying
Series A Preferred 8,571,337 8,571,337 $ 2,545 $ 2,545 $ 3,237 $ 3,237
Series B Preferred 2,547,593 2,547,593 3,500 3,500 2,897 3,500
Series C Preferred 2,343,922 2,243,922 5,514 5,514 9,328 9,328
Series D Preferred 2,442,361 2,442,361 9,556 9,556 7,707 9,556
Series E Preferred 32,789,595 32,789,595 86,700 86,700 69,923 86,700
Series F Preferred 1,367,157,023 1,145,947,422 64,476 114,595 385,372 385,372
Total 1,415,851,831 1,194,542,230 $ 172,291 $ 222,410 $ 478,464 $ 497,693
No TTP redeemable convertible units were issued or repurchased
during the six months ended June 30, 2015.
As of June 30, 2015, HPP was authorized to issue 753,885,484
preferred units in the aggregate. The following table summarizes
authorized, issued and outstanding redeemable convertible preferred
units as of June 30, 2015. The preferred units are carried at
the greater of the original cost, liquidation preference, or fair
value as indicated in the table below (in thousands except per
member unit data):
Member Units
Authorized Outstanding Original Liquidation Fair Carrying
Series A Preferred 49,766,563 49,766,563 $ 1,194 $ 1,194 $
— $ 1,194
Series B Preferred 704,118,921 594,834,833 14,276 14,276
— 14,276
Total 753,885,484 644,601,396 $ 15,470 $ 15,470 $
— $ 15,470
There were no HPP redeemable convertible preferred units issued or
repurchased during the six months ended June 30, 2015.
Conversion Rights
Each TTP Series A, Series B, Series C, Series D, Series E and
Series F preferred unit (collectively, the “TTP Series
Preferred”) is convertible, at the option of the holder, into
common units of TTP based on the total consideration received by
TTP for each series of the preferred units (plus declared and
unpaid distributions) divided by the conversion price. Initially
the conversion prices were $0.296973, $1.37385, $2.457293,
$3.91268996, $2.64413153 and $0.10 per common unit for the Series
A, Series B, Series C, Series D, Series E and Series F preferred
units, respectively. The conversion prices are subject to
adjustments for stock splits, stock dividends, combinations or any
other similar event.
Subsequently, the Series C conversion price was adjusted to
$0.203979 per common unit and the Series D conversion price was
adjusted to $2.644131 per common unit. The foregoing conversion
prices were in effect at June 30, 2015.
Each HPP Series A and B preferred unit is convertible, at the
option of the holder, into HPP common units based on the total
consideration received by HPP for each series of the preferred
units (plus declared and unpaid distributions) divided by the
conversion price. Initially the conversion prices were $0.024 and
$0.024 per common unit for the Series A and Series B preferred
units, respectively.
Each series of preferred units also contains a provision whereby
the units shall automatically convert into common units based on
the then-effective conversion price upon the occurrence of the
closing of a qualified public offering pursuant to an effective
registration statement under the Securities Act of 1933. See Note
12, “Subsequent Events.”
Rights to Distributions Prior to Termination of the
Company
Holders of preferred units are entitled to receive distributions of
cash or other property prior to termination of the Company when and
if declared by the Board of Directors. Such distributions are made
to members of the Company on a pro rata basis (and with respect to
preferred units, on an as-converted basis). Holders of preferred
units are entitled to share in any distribution made to the common
units.
Voting Rights
Each holder of TTP and HPP Series Preferred Units is entitled to
vote on all matters on which the holders of common units are
entitled to vote, based on the number of common units into which
their TTP and HPP Series Preferred units are convertible. In
addition, holders of preferred units are entitled to a separate
class vote on certain extraordinary matters.
Liquidation
Liquidation is deemed to occur in the event of any liquidation,
dissolution or winding up of TTP, whether voluntary or involuntary,
as well as (if determined by the Board) any change of control of
the Company that includes (i) an acquisition of the Company in
which the unit holders of the Company immediately prior to such
transaction do not own a majority of the outstanding voting
securities of the acquiring entity immediately following such
transaction and (ii) a sale of all or substantially all of the
assets of the Company.
In the event of any liquidation, dissolution or winding up of TTP,
the holders of the TTP Series F units are entitled to receive,
prior to the distribution to the other holders, a liquidation
amount equal to the TTP Series F consideration paid per unit
($0.10) plus all declared but unpaid distributions thereon.
Thereafter, the holders of all other series of TTP Series Preferred
are entitled to receive, prior to distribution to the holders of
common units, a liquidation amount equal to the consideration paid
per unit ($0.296973, $1.37385, $2.457293, $3.91268996, $2.64413153,
$.024 and $.024 for the TTP Series A, TTP Series B, TTP Series C,
TTP Series D, TTP Series E, HPP Series A and HPP Series B units,
respectively), plus all declared but unpaid distributions
thereon.
Redemption
On May 18, 2015, the Board of Directors amended the TTP
operating agreements and revised the redemption dates of the
Company’s redeemable convertible units as follows:
Beginning January 1, 2020, the holders of a majority of the
outstanding TTP Series F preferred units may demand that TTP redeem
up to all of the outstanding TTP Series F preferred units.
Beginning January 8, 2020, the holders of a majority of the
outstanding TTP Series A preferred units and/or a majority of the
outstanding TTP Series B preferred units and/or a majority of the
outstanding TTP Series C preferred units may demand that TTP redeem
up to all of the outstanding units of each respective series of
preferred units. Beginning on November 26, 2020, the holders
of a majority of the outstanding shares of TTP Series E preferred
units may demand that TTP redeem up to all of the outstanding units
of such series of preferred units. Beginning on May 20, 2020,
the holders of a majority of the outstanding shares of TTP Series D
preferred units may demand that TTP redeem up to all of the
outstanding units of such series. The redemption price per unit for
each such series continues to be the greater of (a) such
series’ liquidation value (i.e., the original cost for each
unit of such series (as adjusted for any unit split, unit dividend
or other similar events) plus all declared and unpaid distributions
on such series and (b) such series’ fair market value
(plus all declared but unpaid distributions on such series).
The redemptions of TTP Series Preferred can only be made out of
funds legally available for that purpose (which determination would
require the TTP board of directors to consider whether, following
such redemption, TTP would be able to continue as a going concern).
If TTP has insufficient funds legally available to redeem all TTP
Series Preferred required to be redeemed on the mandatory
redemption date, those funds legally available for such purpose
shall be first used to ratably redeem the maximum number of any
Series F preferred units that have properly demanded that TTP
redeem such units in accordance with the TTP operating agreement
before the units of any other series of TTP Series Preferred are
redeemed. As of June 30, 2015 there were no funds legally
available for redemption.
On May 18, 2015, the Board of Directors amended the HPP
operating agreements and revised the redemption dates of the
Company’s redeemable convertible units as follows:
Beginning January 1, 2020, the holders of a majority of the
outstanding HPP Series B preferred units may demand that HPP redeem
up to all of the outstanding units of such series. Beginning
April 11, 2020, the holders of a majority of the outstanding
HPP Series A preferred units may demand that HPP redeem up to all
of the outstanding units of such series. The redemption price per
unit for each such series continues to be the greater of
(a) such series’ liquidation value (i.e., the invested
amount for each unit of such series (as adjusted for any unit
split, unit dividend or similar events)) and (b) such
series’ fair market value.
The redemptions of HPP preferred units can only be redeemed out of
funds legally available for that purpose (which determination would
require the HPP board of directors to consider whether, following
such redemption, TTP would be able to continue as a going concern).
If HPP has insufficient funds legally available to redeem all of
the HPP Series A and Series B units required to be redeemed on the
mandatory redemption date, those funds legally available for such
purpose shall be first used to ratably redeem the maximum number of
any HPP Series B preferred units that have properly requested that
HPP redeem such units in accordance with the HPP operating
agreement before the HPP Series A preferred units are redeemed. As
of June 30, 2015, no funds were legally available for
redemption.
Registration Rights Agreement
Preferred unit holders have certain preferential rights in
connection with public offerings and sales of common units.
Common Member Units
Authorized, Issued, and Outstanding Common Membership
Units
TTP’s common units consist of one class, with no par value,
1,512,722,844 units authorized, and 4,188,607 units issued and
outstanding at June 30, 2015 and December 31, 2014,
respectively. At June 30, 2015, the Company had reserved
common membership units for future issuance as follows:
TTP Common
Conversion of TTP Series A Preferred 8,571,337
Conversion of TTP Series B Preferred 2,547,593
Conversion of TTP Series C Preferred 27,032,037
Conversion of TTP Series D Preferred 3,614,117
Conversion of TTP Series E Preferred 32,789,595
Conversion of TTP Series F Preferred 1,145,947,422
Outstanding TTP warrants on common units 977,462
Total common units reserved for future issuance 1,221,479,563
HPP’s common units consist of one class, with no par value,
805,219,377 units authorized, and 5,148,485 units issued and
outstanding at June 30, 2015 and December 31, 2014,
respectively. At June 30, 2015, the Company had reserved
common membership units for future issuance as follows:
HPP Common
Conversion of HPP Series A Preferred 49,766,563
Conversion of HPP Series B Preferred 594,834,833
Outstanding HPP warrants on common units 903,712
Options for HPP common units 505,837
Total HPP common shares reserved for future issuance 646,010,945
As of June 30, 2015, HPP had 505,837 options outstanding with
a strike price of $0.024 expiring at various dates in 2018. As of
June 30, 2015 the fair value of the options was $0.
Liquidation Rights
In the event of any liquidation or dissolution of the Company, the
holders of the TTP Series G Units are entitled to receive the
Series G liquidation preference prior to the distribution to the
other holders. See Note 12, “Subsequent Events—TTP
Series G” for additional details regarding the TTP Series G
Units. The holders of the common units are entitled to share
ratably with holders of the TTP and HPP Series Preferred, on an
as-if-converted-to-common-units basis, in the remaining assets of
the Company legally available for distribution after the payment of
the full liquidation preference for all other Preferred Series
shares.
Distributions Prior to Termination of the Company and Voting
Rights
The holders of the common units are entitled to receive
distributions of cash or other property prior to termination of the
Company when and if declared by the Board of Directors. Such
distributions would be made to members of the Company on a pro-rata
basis.
The holders of the common units have the right to one vote per
unit.
Warrants on Common Units
TTP’s outstanding warrants and related exercise prices for
the six months ended June 30, 2015 are as follows:
Warrants Weighted-
Outstanding balance at January 1, 2015 991,337 $ 2.94
Cancelled (13,875 ) 2.64
Outstanding balance at June 30, 2015 977,462 $ 2.95
The following table summarizes information related to the
outstanding TTP warrants as of June 30, 2015:
Exercise Price Expiration Date
Warrants Outstanding
Warrants Exercisable
$ 2.64 1/1/2016 25,000 25,000
$ 2.64 11/22/2016 90,000 90,000
$ 2.64 12/31/2016 24,962 24,962
$ 3.00 8/27/2017 30,000 30,000
$ 3.00 12/17/2017 800,000 800,000
$ 3.00 1/1/2018 7,500 7,500
977,462 977,462
HPP’s outstanding warrants and related exercise prices for
the six months ending June 30, 2015 are as follows:
Warrants Weighted-
Outstanding balance at January 1, 2015 917,587 $ 0.02
Cancelled (13,875 ) 0.02
Outstanding balance at June 30, 2015 903,712 $ 0.02
The following table summarizes information about the outstanding
HPP warrants as of June 30, 2015:
Exercise Price Expiration Date Warrants Outstanding Warrants Exercisable
$ 0.02 1/1/2016 25,000 25,000
$ 0.02 11/22/2016 26,250 26,250
$ 0.02 12/31/2016 24,962 24,962
$ 0.02 12/17/2017 800,000 800,000
$ 0.02 4/11/2018 15,000 15,000
$ 0.02 5/15/2019 12,500 12,500
903,712 903,712</t>
  </si>
  <si>
    <t>3. Stockholder’s
Equity
The Company has authorized for issuance 1,000 shares of common
stock with a par value of $0.01 per share (the “Common
Stock”). Under a Subscription Agreement dated April 15,
2015, MacAndrews &amp; Forbes Incorporated
(“MacAndrews”) agreed to fund $1.00 to the Company in
exchange for 100 shares of Common Stock, which are reflected on the
Company’s balance sheet as issued and outstanding. The Common
Stock receivable from MacAndrews is reflected as a reduction to
stockholder’s equity on the Company’s balance
sheet.
Holders of Common Stock are entitled to (i) one vote for each
share held of record on all matters submitted to a vote of
stockholders and (ii) receive dividends, when and if declared
by the board of directors out of funds legally available therefor,
subject to any statutory or contractual restrictions on the payment
of dividends.</t>
  </si>
  <si>
    <t>Summary of Significant Accounting Policies</t>
  </si>
  <si>
    <t>Accounting Policies [Abstract]</t>
  </si>
  <si>
    <t>2. Summary of Significant Accounting
Policies
Unaudited Interim Financial Information
The accompanying financial statements have been prepared in
accordance with accounting principles generally accepted in the
United States of America (“GAAP”). The accompanying
balance sheet as of June 30, 2015, statements of operations
for the three and six months ended June 30, 2015 and 2014 and
cash flows for the six months ended June 30, 2015 and 201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4
contained in the final prospectus filed by the Company with the SEC
on July 31, 2015 relating to the IPO.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15 and the results of
operations for the three and six months ended June 30, 2015
and 2014 and cash flows for the six months ended June 30, 2015
and 2014. The December 31, 2014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six months
ended June 30, 2015 and 2014 are unaudited. Interim results
are not necessarily indicative of results for an entire
year.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useful lives of property and equipment, the
fair value of the Company’s membership units, the fair value
of redeemable preferred units,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 at June 30, 2015 was $0.
One customer represented 100% of the revenue earned during the six
months ended June 30, 2015. Two customers represented 100% of
the revenue during the six months ended June 30, 2014.
Cash and Cash Equivalents
The Company considers any highly liquid investments with an
original maturity of three months or less to be cash and cash
equivalents.
Restricted Cash and Cash Equivalents
Restricted cash and cash equivalents reflect cash and cash
equivalents that are pledged as collateral required by the terms of
operating leases on facilities used by HPCTC.
Accounts Receivable
On a periodic basis, the Company evaluates its accounts receivable
and establishes an allowance based on its history of collections
and write-offs and the current status of all receivables.
Property and Equipment and other Long-lived
Assets
The Company periodically assesses it property and equipment and
other long-lived assets for impairment in accordance with the
relevant accounting guidance. During 2014, the Company determined
that certain of its land assets met the criteria for held-for-sale
accounting treatment and, accordingly, adjusted the carrying value
of such assets to the amount of the expected proceeds less costs of
disposal, which was lower than the original carrying value. As of
June 30, 2015 and December 31, 2014, the carrying value
of assets held for sale was $2.7 million and $2.8 million,
respectively.
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
Income Taxes
The Company is treated as a partnership for income tax purposes.
Accordingly, the allocated share of taxable income or loss is
includable in the income tax returns of the Company’s
members. The Company recognizes the effect of income tax positions
only if these positions are more likely than not of being
sustained. Changes in recognition or measurement are reflected in
the period in which each change occurs. The Company has not
recognized any uncertain tax positions and no examinations are
currently being conducted by U.S., state, or local taxing
authorities.
Deferred Offering Costs
Legal and accounting costs of $3.5 million, which were incurred in
connection with the IPO, are reflected on the balance sheet as of
June 30, 2015 as capitalized deferred offering costs.
Following the consummation of the IPO (see Note 12 for more
information), deferred offering costs will be offset against the
proceeds of the offering and included in members’
deficit.
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
Recently Issued Accounting Pronouncements Not Yet
Adopted
In April 2015, the FASB issued ASU No. 2015-04,
“Compensation—Retirement Benefits (Topic 715):
Practical Expedient for the Measurement Date of an Employer’s
Defined Benefit Obligation and Plan Assets,” (“ASU
2015-04”).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is ASU is effective for fiscal years
beginning after December 15, 2015, with early adoption
permitted. The Company does not expect ASU 2015-04 to have a
material impact on its combined consolidated financial statements
upon adoption.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fiscal
years beginning after December 15, 2015, with early adoption
permitted. The Company does not expect ASU 2015-05 to have a
material impact on its combined consolidated financial statements
upon adoption.
In April 2015, the FASB issued ASU No. 2015-06,
“Earnings Per Share (Topic 260): Effects on Historical
Earnings per Unit of Master Limited Partnership Dropdown
Transactions (a consensus of the Emerging Issues Task
Force),” (“ASU 2015-06”).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is ASU is
effective for fiscal years beginning after December 15, 2015,
with early adoption permitted. The amendments in this update should
be applied retrospectively for all financial statements presented.
The Company does not expect ASU 2015-06 to have a material impact
on its combined consolidated financial statements upon
adoption.
In June 2015, the FASB issued ASU No. 2015-10,
“Technical Corrections and Improvements,” (“ASU
2015-10”).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effective dates of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Company does not expect ASU 2015-10 to have a material impact on
its combined consolidated financial statements upon adoption.</t>
  </si>
  <si>
    <t>Repurchase of Former Officer's Interest</t>
  </si>
  <si>
    <t>Postemployment Benefits [Abstract]</t>
  </si>
  <si>
    <t>3. Repurchase of Former
Officer’s Interest
On March 28, 2014, the Company entered into a reaffirmation
and pledge agreement (“Pledge Agreement”) with a former
officer and director (“the Former Officer”) and certain
entities related to the officer (collectively with the Former
Officer, the “Former Officer and Related Entities”) of
the Company. Pursuant to the Pledge Agreement, the Former Officer
granted a security interest to the Company in 18,730,276 Series F
convertible preferred units of TTP and 9,363,128 Series B
convertible preferred units of HPP owned by the Former Officer (the
“Pledged Units”) to secure the Former Officer’s
obligations to the Company under a promissory note (the “2007
Note”) issued by the Former Officer to the Company. See
further discussion of the 2007 Note in Note 4.
On December 30, 2014, the Company’s board of directors
authorized a repurchase of units from the Former Officer and
Related Entities. The terms of the unit repurchase are stipulated
in a Letter Agreement (the “Former Office Agreement”)
with the Former Officer and Related Entities. The Former Officer
Agreement superseded all prior understandings with respect to any
sales or other similar transactions relating to the Company,
stipulating that the Company would repurchase all of the
Company’s issued and outstanding units owned by the Former
Officer and Related Entities, including any warrants and options to
purchase common units. These included 9,100,001 common units of
TTP, 14,462,213 common units of HPP, 108,781,071 Series B
convertible preferred units of HPP, 218,818,574 Series F
convertible preferred units of TTP, 2,776,522 warrants for common
units of TTP, 750,000 warrants for common units of HPP and 58,750
options for common units of HPP (collectively, the
“Repurchased Units”). All units repurchased by the
Company were legally retired and resumed the status of authorized
and unissued common and preferred units.
In exchange for the Repurchased Units, under the Former Officer
Agreement, the Company agreed to make periodic cash payments to the
Former Officer and Related Entities totaling $7.5 million between
December 30, 2014 and September 30, 2017. Payments
consist of $2.5 million paid at closing of the agreement on
December 30, 2014 and $5.0 million to be paid in eight equal
quarterly installments beginning December 31, 2015. This
obligation is recorded in other liabilities in the combined
consolidated balance sheet. The Company also transferred 100% of
its ownership interests in HPCTC to the Former Officer and agreed
to make future distributions to the Former Officer (the
“Contingent Distributions”). The distributions payable
amounts are to be made in the form of cash or certain securities
upon the occurrence of certain operational or transactional events
and milestones. The Contingent Distributions are reported at fair
value on the combined consolidated balance sheet and classified as
Fair value of contingent distribution as of June 30, 2015 and
December 31, 2014. The maximum Contingent Distributions in
aggregate
equal $150 million. However, the Company’s obligation
to pay the Contingent Distributions expires upon the occurrence of
any one of a number of specified termination events. In addition,
the Company exchanged the Pledged Units for TTP Perpetual
Securities in the principal amount of approximately $6.0 million
and HPP Perpetual Securities in the principal amount of
approximately $0.5 million (the “Perpetual
Securities”). All Pledged Units exchanged by the Company were
legally retired and resumed the status of authorized and unissued
preferred units. The Perpetual Securities remain subject to the
Pledge Agreement, have no fixed maturity date and accrue interest
at a rate per annum equal to the 2007 Note. The Perpetual
Securities may be prepaid without penalty in whole or in part at
any time. Prepayments shall first be applied to accrued interest
and then to principal. The Perpetual Securities obligation is
presented as a note payable on the Condensed Combined Balance Sheet
as of June 30, 2015 and December 31, 2014.
In conjunction with the issuance of the Perpetual Securities, the
Company gave the Former Officer an irrevocable right to sell back
to the Company all of the Perpetual Securities. This right is
exercisable at the discretion of the Former Officer. The exercise
price of the put feature for all of the Perpetual Securities is the
amount then outstanding on the 2007 Note. The Former Officer also
gave the Company an irrevocable right to repurchase all of the
Perpetual Securities. This right is exercisable at the earlier to
occur of: (1) the maturity of the 2007 Note or (2) the
date the Former Officer receives distribution payable payments
under the Former Officer Agreement in excess of $30 million. The
exercise price of the call feature for all of the Perpetual
Securities is the amount then outstanding on the 2007 Note. The
Company, at its sole discretion, may elect to pay the exercise
price in cash or via the extinguishment of the 2007 Note.</t>
  </si>
  <si>
    <t>Note Receivable</t>
  </si>
  <si>
    <t>Receivables [Abstract]</t>
  </si>
  <si>
    <t>4. Note Receivable
On March 30, 2007, the Company entered into the 2007 Note with
the Former Officer, pursuant to which the Company loaned $4.8
million to the Former Officer. Interest accrues on the 2007 Note at
a rate per annum equal to the lowest rate necessary to meet the
Internal Revenue Code requirements for the applicable federal rate
and is payable at maturity. Under the original terms of the 2007
Note, the entire principal balance and any accrued but unpaid
interest would have become due on the earlier of
(1) March 30, 2017 or (2) the date on which the Former
Officer received in excess of $10 million in proceeds from the sale
of any shares of capital stock of TTP, Inc., PharmaCore, Inc. or
any of their subsidiaries. See Note 9 for additional discussion of
PharmaCore, Inc. As of December 31, 2014, the 2007 Note had an
aggregate outstanding principal amount of $4.8 million, and $1.8
million of accrued and unpaid interest. As of June 30, 2015,
the 2007 Note had an aggregate outstanding principal amount of $4.8
million, and $1.9 million of accrued and unpaid interest.
On March 28, 2014, the Company entered into the Pledge
Agreement with the Former Officer. Pursuant to the Pledge
Agreement, the Former Officer granted a security interest to the
Company in the Pledged Units to secure the Former Officer’s
obligations to the Company under the 2007 Note and under the Pledge
Agreement. The Pledge Agreement also amended the maturity date of
the 2007 Note to be the earlier of March 30, 2018 or the date
on which the Former Officer receives in excess of $10 million in
proceeds from the sale of any units of the Company, HPP,
PharmaCore, Inc. or any of their subsidiaries or from the sale of
any assets of any of the foregoing.
As discussed in Note 3, on December 30, 2014, the Company
exchanged the Pledged Units into the Perpetual Securities. The
Perpetual Securities remain subject to the Pledge Agreement, have
no fixed maturity date and accrue interest at a rate per annum
equal to the 2007 Note. The Perpetual Securities may be prepaid
without penalty in whole or in part at any time. Prepayments shall
first be applied to accrued interest and then to principal. The
Perpetual Securities were initially recorded at their initial fair
value of $6.6 million. The increase in the fair value of the
perpetual securities during the six months ended June 30, 2015
was $115 and is reflected in other income, net in the combined
consolidated statements of operations.</t>
  </si>
  <si>
    <t>Debt Obligations</t>
  </si>
  <si>
    <t>Debt Disclosure [Abstract]</t>
  </si>
  <si>
    <t>5. Debt Obligations
In June 2008, the Company entered into a promissory note with a
financial institution secured by a deed of trust on land the
Company purchased in 2008. The Company borrowed $2.8 million at an
interest rate of 6.5% per annum. The note principal was to be
repaid in one installment on June 20, 2011, with interest
payments made monthly during the term of the note. On May 9,
2011, the Company entered into a Debt Modification Agreement to
amend the terms of the promissory note, whereby it extended the
maturity date to May 20, 2016 and changed the annual interest
rate to the Prime Rate plus 1.250%, with a maximum interest rate of
6.750% and minimum rate of 4.750%. The note is to be repaid in 60
monthly payments of principal and interest, including 59 payments
of approximately $22 plus a final payment for the remaining balance
of principal and interest.
On March 28, 2014, the Company and M&amp;F TTP Holdings LLC
(“M&amp;F”) agreed to exchange all $116.2 million of
outstanding principal and interest due to M&amp;F under the Note
and Equity Issuance Agreement (including amounts advanced under the
initial agreement plus the 2013 Promissory Notes and amounts
advanced following the December 24, 2013 amendment) for
292,722,844 Series F redeemable convertible preferred units of the
Company and 155,219,376 Series B redeemable convertible preferred
units of HPP. Concurrently on March 28, 2014, the Company
entered into an Uncommitted Advance Agreement with M&amp;F and the
Former Officer. As of December 30, 2014, the Former Officer
was no longer party to this agreement. Advances made under the
Uncommitted Advance Agreement are secured by substantially all of
our assets and bear interest at an annual rate of LIBOR plus 10%.
Principal and interest were originally payable on demand. On
May 4, 2015, M&amp;F agreed to extend the maturity date of the
Uncommitted Advance Agreement to January 15, 2016. Prepayments
can be made under the Uncommitted Advance Agreement without
penalty. As of June 30, 2015 and December 31, 2014, $46.6
million and $27.3 million, respectively, of principal was
outstanding under the Uncommitted Advance Agreement.</t>
  </si>
  <si>
    <t>Commitments and Contingencies</t>
  </si>
  <si>
    <t>Commitments and Contingencies Disclosure [Abstract]</t>
  </si>
  <si>
    <t>6.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Columbia University Agreement
In May 2015, the Company entered into a worldwide exclusive
agreement with Columbia University (“Columbia”) to
license certain intellectual property from Columbia. Under the
agreement, the Company is obligated to pay to Columbia (1) an
annual fee of $100 from 2015 through 2021, (2) a potential
regulatory milestone payment of $750 and (3) potential royalty
payments at , single digit royalty rates based on net sales of
licensed products as defined in the agreement.</t>
  </si>
  <si>
    <t>Fair Value of Financial Instruments</t>
  </si>
  <si>
    <t>Fair Value Disclosures [Abstract]</t>
  </si>
  <si>
    <t>8. Fair Value of Financial
Instruments
The carrying amount of certain of the Company’s financial
instruments, including cash and cash equivalents, net accounts
receivable, accounts payable and other accrued liabilities,
approximate fair value due to their short-term nature.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June 30, 2015:
Balance at Quoted Significant Significant
TTP Redeemable preferred securities (a) $ 478,464 $
— $
— $ 478,464
HPP Redeemable preferred securities (a)
—
—
—
—
Debt (b) 48,775
— 48,775
—
Consideration payable (c) 4,897
—
— 4,897
Note payable (d) 6,709
—
— 6,709
Contingent distribution (a) 27,054
—
— 27,054
Total $ 565,899 $
— $ 48,775 $ 517,124
(a) The equity fair value was allocated
using the option pricing method (“OPM”). The value of
equity was determined using a discounted cash flow
(“DCF”) method and adjusted for any applicable separate
components of the value such as net operating loss carryforwards,
excess or deficit working capital, and fair value of debt
instrument.
(b) Debt was valued using a yield method,
(an income valuation method) for debt securities and a
probability-weighted framework based on the expected cash flows to
the debt securities under various exit scenarios discounted by the
risk-adjusted discount rates.
(c) The net present value
(“NPV”) of the consideration payable was valued using
the DCF method.
(d) The note payable was valued using a
lattice model.
Changes in Level 3 Instruments for
the six months ended June 30, 2015
2015 Balance at Net Net (1) Purchases/ Sales/ Balance at
TTP Redeemable preferred units $ 412,085 $
— $ 66,379 $
— $
— $ 478,464
HPP Redeemable preferred units
—
—
—
—
—
—
Consideration payable 4,897
—
—
—
— 4,897
Note payable 6,594 115
—
—
— 6,709
Contingent distribution 26,359
— 695
—
— 27,054
Total $ 449,935 $ 115 $ 67,074 $
— $
— $ 517,124
(1) The above represents the change in
the fair value of the Company’s redeemable preferred units.
See the Combined Consolidated Statements of Changes in Redeemable
Convertible Units and Members’ Deficit and Note 7 for
additional changes in the carrying value of the Company’s
redeemable preferred units.
There were no transfers into or out of level 3 instruments and/or
between level 1 and level 2 instruments during the six months ended
June 30, 2015.
Significant inputs utilized in the valuation of the Company’s
redeemable convertible preferred units and contingent distribution
as of June 30, 2015 were as follows:
Sale Scenario:
Annual volatility 65.3 %
Annual risk-free rate 0.2 %
Cash flow distribution scenario:
Annual volatility 78.00 %
Annual risk-free rate 2.2 %
In addition to the significant inputs above, the fair values of the
redeemable convertible preferred units and the contingent
distribution as of June 30, 2015 were derived utilizing
forecasts through 2030 as an input to a discounted cash flow model.
These forecasts represent the future expected revenues and costs
associated with the drug programs currently under development,
adjusted for certain probabilities of successful passage through
various developmental hurdles, including successful completion of
pre-clinical trials and all three phases of clinical trials, as
well as FDA approval of a new drug application.
Changes in the unobservable inputs noted above would impact
members’ equity and net income. For the Company’s
redeemable convertible preferred units, increases (decreases) in
the estimates of the Company’s annual volatility would
increase (decrease) the members’ equity and an increase
(decrease) in the annual risk free rate would increase (decrease)
the members’ equity. For the Company’s contingent
distribution, increases (decreases) in the estimates of the
Company’s annual volatility would increase (decrease) net
income and an increase (decrease) in the annual risk free rate
would increase (decrease) net income.</t>
  </si>
  <si>
    <t>Related-Party Transactions</t>
  </si>
  <si>
    <t>Related Party Transactions [Abstract]</t>
  </si>
  <si>
    <t>9. Related-Party
Transactions
PharmaCore, Inc.
Certain unit holders of the Company also control PharmaCore, Inc.
(“PharmaCore”). The Company purchases chemistry and
Good Manufacturing Practices manufacturing services from
PharmaCore. Total purchases from PharmaCore for the six months
ended June 30, 2015 and June 30, 2014 were $0.9 million
and $0.8 million, respectively.
On April 17, 2007, the Company’s Board of Directors
approved $2.0 million of subordinated financing to be provided to
PharmaCore. Advances were made and interest accrued before the
Company entered into the Subordinated Promissory Note agreement
(the “Note Agreement”) with PharmaCore on June 9,
2008. The Note Agreement was amended on April 23, 2010 to
provide an additional $2.9 million of subordinated financing, with
the same terms as the original note. The Note Agreement has a
nine-year term, a fixed interest rate of 8.25% per annum, with
maturity of June 1, 2017. No payments were required through
December 31, 2014 with accrued interest capitalized into the
principal balance. Thereafter, interest is to be paid quarterly. As
part of the agreement, the Company received a warrant, exercisable
for up to ten years, to purchase 370,370 common units of PharmaCore
at an exercise price of $0.54 per unit. During the six months ended
June 30, 2015 and 2014, the Company recorded interest income
of $0.4 million related to this financing. The total receivable
balance due from PharmaCore financing, accrued interest and cash
advance activities was $10.0 million and $9.6 million at
June 30, 2015 and December 31, 2014, respectively.
As of June 30, 2015 and December 31, 2014, the Company
recorded an allowance for uncollectible amounts related to the
PharmaCore receivable of $9.2 million and $8.8 million,
respectively. The changes in the allowance during the six months
ended June 30, 2015 and June 30, 2014 are reflected in
other income (expense) - related party on the combined consolidated
statements of operations.</t>
  </si>
  <si>
    <t>Income Taxes</t>
  </si>
  <si>
    <t>Income Tax Disclosure [Abstract]</t>
  </si>
  <si>
    <t>10. Income Taxes
In November 2013, TTP Inc. underwent a reorganization by
contributing all of its assets to TTP, in exchange for
(a) assumption of all its liabilities and (b) all
membership units of TTP. The membership units of TransTech Pharma,
LLC, were then distributed to the shareholders of TTP Inc. to match
in kind and number the shares previously held by them in TTP Inc.
Following the reorganization, the Company, a limited liability
company, was treated as a partnership for U.S. federal and state
income tax purposes in most jurisdictions. Partnerships generally
do not pay income tax, nor recognize income tax expense, but pass
their taxable attributes to the partners who pay income tax at the
individual partner level. Prior to the reorganization to an LLC,
TTP Inc. had significant deferred tax assets largely comprised of
net operating loss carryforwards and research and development
credits. As a result of recurring and anticipated future operating
losses, the Company recorded a full valuation allowance against the
net deferred tax assets prior to the reorganization.</t>
  </si>
  <si>
    <t>Net Earnings (Loss) per Unit</t>
  </si>
  <si>
    <t>Earnings Per Share [Abstract]</t>
  </si>
  <si>
    <t>11. Net Earnings (Loss) per
Unit
Under the two-class method, for periods with net income, basic net
income per common unit is computed by dividing the net income
attributable to common unit holders by the weighted-average number
of common units outstanding during the period. Net income
attributable to common unit 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unit is
computed under the two-class method by using the weighted-average
number of common units outstanding plus, for periods with net
income attributable to common unit holders, the potentially
dilutive effects of unit options and warrants. In addition, the
Company analyzes the potentially dilutive effect of the outstanding
participating securities under the if-converted method when
calculating diluted earnings per unit in which it is assumed that
the outstanding participating securities convert into common units
at the beginning of the period. The Company reports the more
dilutive of the approaches (two-class or if-converted) as its
diluted net income per unit during the period. Due to the existence
of net losses for TTP and HPP for the six months ended
June 30, 2015 and June 30, 2014, basic and diluted loss
per unit were the same, as the effect of potentially dilutive
securities would have been anti-dilutive.
Undistributed net earnings (loss) for a given period is apportioned
to participating securities based on the weighted-average common
membership units outstanding during the applicable period as a
percentage of the total weighted-average units outstanding during
the same period.
The following table summarizes the computation of basic and diluted
net loss (in thousands) and net loss per unit of TTP:
Three months ended June 30,
Six months ended June 30,
2015 2014 2015 2014
Net TTP loss $ (8,233 ) $ (5,518 ) $ (15,903 ) $ (16,099 )
Accretion of TTP redeemable convertible preferred units (22,484 ) (22,651 ) (75,077 ) (117,553 )
Net loss attributable to TTP member units, basic and diluted $ (30,717 ) $ (28,169 ) $ (90,980 ) $ (133,652 )
Net loss per TTP member unit, basic and diluted $ (7.33 ) $ (2.12 ) $ (21.72 ) $ (10.06 )
Weighted-average TTP member units outstanding, basic and
diluted 4,188,607 13,288,608 4,188,607 13,288,608
The following table summarizes the computation of basic and diluted
net earnings (loss) (in thousands) and net earnings (loss) per unit
of HPP:
Three months ended June 30,
Six months ended June 30,
2015 2014 2015 2014
Net HPP (loss) $ (2,179 ) $ (1,886 ) $ (4,322 ) $ (6,417 )
Accretion of HPP redeemable convertible preferred units
—
—
— (3,726 )
Net (loss) attributable to HPP member units, basic and diluted $ (2,179 ) $ (1,886 ) $ (4,322 ) $ (10,143 )
Net (loss) per HPP member unit, basic and diluted $ (0.42 ) $ (0.10 ) $ (0.84 ) $ (0.52 )
Weighted-average HPP member units outstanding, basic and
diluted 5,148,485 19,609,698 5,148,485 19,609,698
As of June 30, 2015, June 30, 2014 and
December 31, 2014, the following TTP securities, presented on
a common-unit-equivalent basis, have been excluded from the
calculation of weighted-average TTP common units outstanding
because their effect is anti-dilutive:
As of
June 30, As of
2015 2014 December 31, 2014
TTP Redeemable convertible preferred units:
TTP Series A 8,571,337 8,571,337 8,571,337
TTP Series B 2,547,593 2,547,593 2,547,593
TTP Series C 27,032,037 27,032,037 27,032,037
TTP Series D 3,614,116 3,614,116 3,614,116
TTP Series E 32,789,595 32,789,595 32,789,595
TTP Series F 1,145,947,422 1,364,765,996 1,145,947,422
TTP Warrants to purchase common units 977,462 3,851,658 991,337
Total TTP common units reserved for future issuance 1,221,479,563 1,443,172,332 1,221,493,438
As of June 30, 2015 and 2014, the following HPP securities,
presented on a common-unit-equivalent basis, have been excluded
from the calculation of weighted-average HPP common units
outstanding because their effect is anti-dilutive:
As of
June 30, As of
2015 2014 December 31, 2014
HPP Redeemable convertible preferred units:
HPP Series A 49,766,563 49,766,563 49,766,563
HPP Series B 594,834,833 703,615,904 594,834,833
Warrants to purchase HPP common units 903,712 1,737,954 917,587
Options to purchase HPP common units 505,837 624,687 564,937
Total HPP common units reserved for future issuance 646,010,945 755,745,108 646,010,945</t>
  </si>
  <si>
    <t>Subsequent Events</t>
  </si>
  <si>
    <t>Subsequent Events [Abstract]</t>
  </si>
  <si>
    <t>12. Subsequent Events
Initial Public Offering (IPO)
On August 4, 2015, vTv Therapeutics Inc. consummated its IPO
of 7,812,500 shares of its Class A Common Stock at a price of
$15.00 per share. The IPO raised net proceeds of approximately
$109.0 million after underwriting discounts and commissions but
before expenses. vTv Therapeutics Inc. used the net proceeds of the
IPO to acquire vTv Units of vTv Therapeutics LLC, an entity under
common control with vTv Therapeutics Inc. which holds substantially
all of the assets of the Company as a result of the Reorganization
Transactions described below. vTv Therapeutics Inc. intends to use
the net proceeds of the IPO to fund clinical development, studies,
and trials for its various products and other drug candidates, for
working capital and other general corporate purposes.
Reorganization Transactions
Prior to the IPO and the Reorganization Transactions described
below, TransTech Pharma, LLC and High Point Pharmaceuticals, LLC
were renamed vTvx Holdings I and vTvx Holdings II, respectively. In
the Reorganization Transactions:
(1) vTvx Holdings I and vTvx Holdings II
contributed substantially all of their assets, including all of
their personnel and operations (the ‘‘Contributed
Assets’’), to a newly formed holding company, vTv
Therapeutics Holdings LLC (‘‘vTv Therapeutics
Holdings’’), in return for interests of vTv
Therapeutics Holdings. Assets that were not contributed included
restricted cash, certain receivables unrelated to the combined
operations and land included in property and equipment, net, and
liabilities that were not assumed included debt, a contingent
distribution payable and other related party liabilities. All
assets and liabilities that were not contributed or assumed
remained with vTvx Holdings I and vTvx Holdings II;
(2) vTv Therapeutics Holdings contributed
the Contributed Assets to vTv Therapeutics LLC, a newly formed
Delaware limited liability company and vTv Therapeutics Holdings
directed that the assets be transferred directly to vTv
Therapeutics LLC on behalf of vTv Therapeutics Holdings;
(3) vTv Therapeutics Inc. (the successor
reporting entity to the Company, the “Successor”)
amended and restated its certificate of incorporation and bylaws to
provide that it now has two classes of common stock:
(a) Class A Common Stock, which
represents economic interests and has one vote per share, and
(b) Class B common stock, par value $0.01
per share, (“Class B Common Stock”) which represents no
economic interests and has one vote per share;
(4) vTv Therapeutics LLC amended and
restated its limited liability company agreement to provide that it
has two classes of membership units:
(a) One managing member unit, which
represents no economic interests and has 100% of the voting power
of vTv Therapeutics LLC; and
(b) Non-voting vTv Units, which represent
economic interests.
(5) vTv Therapeutics LLC issued the
managing member unit to vTv Therapeutics Inc.;
(6) vTv Therapeutics LLC issued
25,000,000 vTv Units to vTv Therapeutics Holdings; and
(7) vTv Therapeutics Inc. issued
25,000,000 shares of Class B Common Stock, which represents no
economic interests in the Successor but has the right to cast one
vote per share, to vTv Therapeutics Holdings which correspond to
each vTv Unit held by vTv Therapeutics Holdings.
Below is a summary of the principal documents entered into in
connection with the Reorganization Transactions:
Exchange Agreement
Pursuant to the terms of the Exchange Agreement, but subject to the
Amended and Restated LLC Agreement of vTv Therapeutics LLC, the vTv
Units (along with a corresponding number of shares of the Class B
Common Stock) are exchangeable for (i) shares of the
Class A Common Stock on a one-for-one basis or (ii) cash
(based on the fair market value of the Company’s Class A
Common Stock as determined pursuant to the Exchange Agreement), at
our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of
vTv Therapeutics Inc. (the ‘‘Board of
Directors’’).
Tax Receivable Agreement
The Tax Receivable Agreement among the Successor, vTv Therapeutics
Holdings and M&amp;F provides for the payment by the Successor to
vTv Therapeutics Holdings (or certain of its transferees or other
assignees) of 85% of the amount of cash savings, if any, in U.S.
federal, state and local income tax or franchise tax that the
Successor actually realizes (or, in some circumstances, the
Successor is deemed to realize) as a result of (a) the
exchange of Class B Common Stock, together with the corresponding
number of vTv Units, for shares of the Successor’s
Class A Common Stock (or for cash), (b) tax benefits
related to imputed interest deemed to be paid by the Successor as a
result of the Tax Receivable Agreement and (c) certain tax
benefits attributable to payments under the Tax Receivable
Agreement.
Investor Rights Agreement
The Successor entered into an investor rights agreement with vTv
Therapeutics Holdings. Under the investor rights agreement, vTv
Therapeutics Holdings is initially entitled to nominate a majority
of the members of the Company’s Board of Directors and
designate the members of the committees of the Board of
Directors.
Sale of Land
On August 18, 2015, the Company sold a portion of its assets
held for sale, with a carrying value of $1.3 million, and repaid
debt related to the financing of these assets of $1.3 million,
resulting in no gain or loss on the sale.
TTP Series G
On July 29, 2015, the Company and M&amp;F agreed to exchange
all $27.0 million of principal and interest due to M&amp;F under
the Uncommitted Advance Agreement for 27,009.5 Series G
non-convertible preferred units of vTvx Holdings I (the “TTP
Series G Units”) and the operating agreement of vTvx Holdings
I was amended and restated to effect the foregoing. TTP Series
G Units are non-redeemable and have a liquidation preference that
is senior to the TTP Series Preferred. In the event of any
liquidation, dissolution or winding up of TTP, the holders of the
TTP Series G Units are entitled to receive, prior to the
distribution to the other holders, a liquidation amount equal to
the TTP Series G Liquidation Value paid per unit ($1,000).
Transactions with Former Officer and Related
Entities
On August 28, 2015, the Company and vTv Therapeutics Holdings
entered into a release agreement (the “Release
Agreement”) with the Former Officer and Related Entities to
settle certain obligations, including the obligation to pay the
Contingent Distributions, under the Former Officer
Agreement. Under the Release Agreement, the Company agreed to
cause vTv Therapeutics Holdings to transfer 1,346,186 shares of
Class B Common Stock and the same number of corresponding vTv Units
to the Former Officer and Related Entities. Under the Release
Agreement and the Former Officer Agreement, the 2007 Note owed by
the Former Officer to the Company was also deemed discharged and
canceled and the perpetual securities of vTvx Holdings I and vTvx
Holdings II having principal amounts of $6,049,963 and $543,870,
respectively, held by the Former Officer, were repurchased by vTvx
Holdings I and vTvx Holdings II in exchange therefor. On the
same date, under the Exchange Agreement, the Former Officer and
Related Entities exchanged those shares of Class B Common Stock and
vTv Units for 1,346,186 shares of Class A Common Stock.</t>
  </si>
  <si>
    <t>Summary of Significant Accounting Policies (Policies)</t>
  </si>
  <si>
    <t>Unaudited Interim Financial Information</t>
  </si>
  <si>
    <t>Unaudited Interim Financial Information
The accompanying financial statements have been prepared in
accordance with accounting principles generally accepted in the
United States of America (“GAAP”). The accompanying
balance sheet as of June 30, 2015, statements of operations
for the three and six months ended June 30, 2015 and 2014 and
cash flows for the six months ended June 30, 2015 and 201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4
contained in the final prospectus filed by the Company with the SEC
on July 31, 2015 relating to the initial public offering (the
“IPO”).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15 and the results of operations for the three and six months
ended June 30, 2015 and 2014 and cash flows for the six months
ended June 30, 2015 and 2014. The December 31, 2014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six months
ended June 30, 2015 and 2014 are unaudited. Interim results
are not necessarily indicative of results for an entire
year.</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useful lives of property and equipment, the
fair value of the Company’s membership units, the fair value
of redeemable preferred units,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 at June 30, 2015 was $0.
One customer represented 100% of the revenue earned during the six
months ended June 30, 2015. Two customers represented 100% of
the revenue during the six months ended June 30, 2014.</t>
  </si>
  <si>
    <t>Cash and Cash Equivalents</t>
  </si>
  <si>
    <t>Cash and Cash Equivalents
The Company considers any highly liquid investments with an
original maturity of three months or less to be cash and cash
equivalents.</t>
  </si>
  <si>
    <t>Restricted Cash and Cash Equivalents</t>
  </si>
  <si>
    <t>Restricted Cash and Cash Equivalents
Restricted cash and cash equivalents reflect cash and cash
equivalents that are pledged as collateral required by the terms of
operating leases on facilities used by HPCTC.</t>
  </si>
  <si>
    <t>Accounts Receivable</t>
  </si>
  <si>
    <t>Accounts Receivable
On a periodic basis, the Company evaluates its accounts receivable
and establishes an allowance based on its history of collections
and write-offs and the current status of all receivables.</t>
  </si>
  <si>
    <t>Property and Equipment and other Long-lived Assets</t>
  </si>
  <si>
    <t>Property and Equipment and other Long-lived
Assets
The Company periodically assesses it property and equipment and
other long-lived assets for impairment in accordance with the
relevant accounting guidance. During 2014, the Company determined
that certain of its land assets met the criteria for held-for-sale
accounting treatment and, accordingly, adjusted the carrying value
of such assets to the amount of the expected proceeds less costs of
disposal, which was lower than the original carrying value. As of
June 30, 2015 and December 31, 2014, the carrying value
of assets held for sale was $2.7 million and $2.8 million,
respectively.</t>
  </si>
  <si>
    <t>Revenue Recognition</t>
  </si>
  <si>
    <t>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t>
  </si>
  <si>
    <t>Income Taxes
The Company is treated as a partnership for income tax purposes.
Accordingly, the allocated share of taxable income or loss is
includable in the income tax returns of the Company’s
members. The Company recognizes the effect of income tax positions
only if these positions are more likely than not of being
sustained. Changes in recognition or measurement are reflected in
the period in which each change occurs. The Company has not
recognized any uncertain tax positions and no examinations are
currently being conducted by U.S., state, or local taxing
authorities.</t>
  </si>
  <si>
    <t>Deferred Offering Costs</t>
  </si>
  <si>
    <t>Deferred Offering Costs
Legal and accounting costs of $3.5 million, which were incurred in
connection with the IPO, are reflected on the balance sheet as of
June 30, 2015 as capitalized deferred offering costs.
Following the consummation of the IPO (see Note 12 for more
information), deferred offering costs will be offset against the
proceeds of the offering and included in members’
deficit.</t>
  </si>
  <si>
    <t>Segment and Geographic Information</t>
  </si>
  <si>
    <t>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t>
  </si>
  <si>
    <t>Recently Issued Accounting Pronouncements Not Yet Adopted</t>
  </si>
  <si>
    <t>Recently Issued Accounting Pronouncements Not Yet
Adopted
In April 2015, the FASB issued ASU No. 2015-04,
“Compensation—Retirement Benefits (Topic 715):
Practical Expedient for the Measurement Date of an Employer’s
Defined Benefit Obligation and Plan Assets,” (“ASU
2015-04”).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is ASU is effective for fiscal years
beginning after December 15, 2015, with early adoption
permitted. The Company does not expect ASU 2015-04 to have a
material impact on its combined consolidated financial statements
upon adoption.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fiscal
years beginning after December 15, 2015, with early adoption
permitted. The Company does not expect ASU 2015-05 to have a
material impact on its combined consolidated financial statements
upon adoption.
In April 2015, the FASB issued ASU No. 2015-06,
“Earnings Per Share (Topic 260): Effects on Historical
Earnings per Unit of Master Limited Partnership Dropdown
Transactions (a consensus of the Emerging Issues Task
Force),” (“ASU 2015-06”).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is ASU is
effective for fiscal years beginning after December 15, 2015,
with early adoption permitted. The amendments in this update should
be applied retrospectively for all financial statements presented.
The Company does not expect ASU 2015-06 to have a material impact
on its combined consolidated financial statements upon
adoption.
In June 2015, the FASB issued ASU No. 2015-10,
“Technical Corrections and Improvements,” (“ASU
2015-10”).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effective dates of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Company does not expect ASU 2015-10 to have a material impact on
its combined consolidated financial statements upon adoption.</t>
  </si>
  <si>
    <t>Redeemable Convertible Preferred Units and Warrants (Tables)</t>
  </si>
  <si>
    <t>Schedule of Authorized, Issued and Outstanding Redeemable Convertible Preferred Units</t>
  </si>
  <si>
    <t>The preferred units are carried at the greater of the original
cost, liquidation preference, or fair value as indicated in the
table below (in thousands except per member unit data):
Member Units
Authorized Outstanding Original Cost Liquidation Preference Fair Value Carrying Value
Series A Preferred 8,571,337 8,571,337 $ 2,545 $ 2,545 $ 3,237 $ 3,237
Series B Preferred 2,547,593 2,547,593 3,500 3,500 2,897 3,500
Series C Preferred 2,343,922 2,243,922 5,514 5,514 9,328 9,328
Series D Preferred 2,442,361 2,442,361 9,556 9,556 7,707 9,556
Series E Preferred 32,789,595 32,789,595 86,700 86,700 69,923 86,700
Series F Preferred 1,367,157,023 1,145,947,422 64,476 114,595 385,372 385,372
Total 1,415,851,831 1,194,542,230 $ 172,291 $ 222,410 $ 478,464 $ 497,693</t>
  </si>
  <si>
    <t>Schedule of Reserved Common Membership Units for Future Issuance</t>
  </si>
  <si>
    <t>At June 30, 2015, the Company had reserved common membership
units for future issuance as follows:
TTP Common Units Reserved
Conversion of TTP Series A Preferred 8,571,337
Conversion of TTP Series B Preferred 2,547,593
Conversion of TTP Series C Preferred 27,032,037
Conversion of TTP Series D Preferred 3,614,117
Conversion of TTP Series E Preferred 32,789,595
Conversion of TTP Series F Preferred 1,145,947,422
Outstanding TTP warrants on common units 977,462
Total common units reserved for future issuance 1,221,479,563</t>
  </si>
  <si>
    <t>Summary of Company's Warrant Activities During Period</t>
  </si>
  <si>
    <t>TTP’s outstanding warrants and related exercise prices for
the six months ended June 30, 2015 are as follows:
Warrants Weighted-
Outstanding balance at January 1, 2015 991,337 $ 2.94
Cancelled (13,875 ) 2.64
Outstanding balance at June 30, 2015 977,462 $ 2.95</t>
  </si>
  <si>
    <t>Summary of Outstanding Warrants</t>
  </si>
  <si>
    <t>The following table summarizes information related to the
outstanding TTP warrants as of June 30, 2015:
Exercise Price Expiration Date
Warrants Outstanding
Warrants Exercisable
$ 2.64 1/1/2016 25,000 25,000
$ 2.64 11/22/2016 90,000 90,000
$ 2.64 12/31/2016 24,962 24,962
$ 3.00 8/27/2017 30,000 30,000
$ 3.00 12/17/2017 800,000 800,000
$ 3.00 1/1/2018 7,500 7,500
977,462 977,462</t>
  </si>
  <si>
    <t>The following table summarizes authorized, issued and outstanding
redeemable convertible preferred units as of June 30, 2015.
The preferred units are carried at the greater of the original
cost, liquidation preference, or fair value as indicated in the
table below (in thousands except per member unit data):
Member Units
Authorized Outstanding Original Liquidation Fair Carrying
Series A Preferred 49,766,563 49,766,563 $ 1,194 $ 1,194 $
— $ 1,194
Series B Preferred 704,118,921 594,834,833 14,276 14,276
— 14,276
Total 753,885,484 644,601,396 $ 15,470 $ 15,470 $
— $ 15,470</t>
  </si>
  <si>
    <t>At June 30, 2015, the Company had reserved common membership
units for future issuance as follows:
HPP Common Units Reserved
Conversion of HPP Series A Preferred 49,766,563
Conversion of HPP Series B Preferred 594,834,833
Outstanding HPP warrants on common units 903,712
Options for HPP common units 505,837
Total HPP common shares reserved for future issuance 646,010,945</t>
  </si>
  <si>
    <t>HPP’s outstanding warrants and related exercise prices for
the six months ending June 30, 2015 are as follows:
Warrants Weighted-
Outstanding balance at January 1, 2015 917,587 $ 0.02
Cancelled (13,875 ) 0.02
Outstanding balance at June 30, 2015 903,712 $ 0.02</t>
  </si>
  <si>
    <t>The following table summarizes information about the outstanding
HPP warrants as of June 30, 2015:
Exercise Price Expiration Date Warrants Outstanding Warrants Exercisable
$ 0.02 1/1/2016 25,000 25,000
$ 0.02 11/22/2016 26,250 26,250
$ 0.02 12/31/2016 24,962 24,962
$ 0.02 12/17/2017 800,000 800,000
$ 0.02 4/11/2018 15,000 15,000
$ 0.02 5/15/2019 12,500 12,500
903,712 903,712</t>
  </si>
  <si>
    <t>Fair Value of Financial Instruments (Tables)</t>
  </si>
  <si>
    <t>Summarizes the Conclusions Reached Regarding Fair Value Measurements</t>
  </si>
  <si>
    <t>The following table summarizes the conclusions reached regarding
fair value measurements as of June 30, 2015:
Balance at Quoted Significant Significant
TTP Redeemable preferred securities (a) $ 478,464 $
— $
— $ 478,464
HPP Redeemable preferred securities (a)
—
—
—
—
Debt (b) 48,775
— 48,775
—
Consideration payable (c) 4,897
—
— 4,897
Note payable (d) 6,709
—
— 6,709
Contingent distribution (a) 27,054
—
— 27,054
Total $ 565,899 $
— $ 48,775 $ 517,124
(a) The equity fair value was allocated
using the option pricing method (“OPM”). The value of
equity was determined using a discounted cash flow
(“DCF”) method and adjusted for any applicable separate
components of the value such as net operating loss carryforwards,
excess or deficit working capital, and fair value of debt
instrument.
(b) Debt was valued using a yield method,
(an income valuation method) for debt securities and a
probability-weighted framework based on the expected cash flows to
the debt securities under various exit scenarios discounted by the
risk-adjusted discount rates.
(c) The net present value
(“NPV”) of the consideration payable was valued using
the DCF method.
(d) The note payable was valued using a
lattice model.
Changes in Level 3 Instruments for
the six months ended June 30, 2015
2015 Balance at Net Net (1) Purchases/ Sales/ Balance at
TTP Redeemable preferred units $ 412,085 $
— $ 66,379 $
— $
— $ 478,464
HPP Redeemable preferred units
—
—
—
—
—
—
Consideration payable 4,897
—
—
—
— 4,897
Note payable 6,594 115
—
—
— 6,709
Contingent distribution 26,359
— 695
—
— 27,054
Total $ 449,935 $ 115 $ 67,074 $
— $
— $ 517,124
(1) The above represents the change in
the fair value of the Company’s redeemable preferred units.
See the Combined Consolidated Statements of Changes in Redeemable
Convertible Units and Members’ Deficit and Note 7 for
additional changes in the carrying value of the Company’s
redeemable preferred units.</t>
  </si>
  <si>
    <t>Summary of Company's Redeemable Convertible Preferred Units and Contingent Distribution</t>
  </si>
  <si>
    <t xml:space="preserve">Significant inputs utilized in the valuation of the Company’s
redeemable convertible preferred units and contingent distribution
as of June 30, 2015 were as follows:
Sale Scenario:
Annual volatility 65.3 %
Annual risk-free rate 0.2 %
Cash flow distribution scenario:
Annual volatility 78.00 %
Annual risk-free rate 2.2 % </t>
  </si>
  <si>
    <t>Net Earnings (Loss) per Unit (Tables)</t>
  </si>
  <si>
    <t>Summary of Computation of Basic and Diluted Net Earnings (Loss) and Net Earnings (Loss) per Unit</t>
  </si>
  <si>
    <t xml:space="preserve">The following table summarizes the computation of basic and diluted
net loss (in thousands) and net loss per unit of TTP:
Three months ended June 30,
Six months ended June 30,
2015 2014 2015 2014
Net TTP loss $ (8,233 ) $ (5,518 ) $ (15,903 ) $ (16,099 )
Accretion of TTP redeemable convertible preferred units (22,484 ) (22,651 ) (75,077 ) (117,553 )
Net loss attributable to TTP member units, basic and diluted $ (30,717 ) $ (28,169 ) $ (90,980 ) $ (133,652 )
Net loss per TTP member unit, basic and diluted $ (7.33 ) $ (2.12 ) $ (21.72 ) $ (10.06 )
Weighted-average TTP member units outstanding, basic and
diluted 4,188,607 13,288,608 4,188,607 13,288,608 </t>
  </si>
  <si>
    <t>Schedule of Common Unit Equivalent Basis Excluded from Calculation of Weighted Average</t>
  </si>
  <si>
    <t>As of June 30, 2015, June 30, 2014 and
December 31, 2014, the following TTP securities, presented on
a common-unit-equivalent basis, have been excluded from the
calculation of weighted-average TTP common units outstanding
because their effect is anti-dilutive:
As of
June 30, As of
2015 2014 December 31, 2014
TTP Redeemable convertible preferred units:
TTP Series A 8,571,337 8,571,337 8,571,337
TTP Series B 2,547,593 2,547,593 2,547,593
TTP Series C 27,032,037 27,032,037 27,032,037
TTP Series D 3,614,116 3,614,116 3,614,116
TTP Series E 32,789,595 32,789,595 32,789,595
TTP Series F 1,145,947,422 1,364,765,996 1,145,947,422
TTP Warrants to purchase common units 977,462 3,851,658 991,337
Total TTP common units reserved for future issuance 1,221,479,563 1,443,172,332 1,221,493,438</t>
  </si>
  <si>
    <t xml:space="preserve">The following table summarizes the computation of basic and diluted
net earnings (loss) (in thousands) and net earnings (loss) per unit
of HPP:
Three months ended June 30,
Six months ended June 30,
2015 2014 2015 2014
Net HPP (loss) $ (2,179 ) $ (1,886 ) $ (4,322 ) $ (6,417 )
Accretion of HPP redeemable convertible preferred units
—
—
— (3,726 )
Net (loss) attributable to HPP member units, basic and diluted $ (2,179 ) $ (1,886 ) $ (4,322 ) $ (10,143 )
Net (loss) per HPP member unit, basic and diluted $ (0.42 ) $ (0.10 ) $ (0.84 ) $ (0.52 )
Weighted-average HPP member units outstanding, basic and
diluted 5,148,485 19,609,698 5,148,485 19,609,698 </t>
  </si>
  <si>
    <t>As of June 30, 2015 and 2014, the following HPP securities,
presented on a common-unit-equivalent basis, have been excluded
from the calculation of weighted-average HPP common units
outstanding because their effect is anti-dilutive:
As of
June 30, As of
2015 2014 December 31, 2014
HPP Redeemable convertible preferred units:
HPP Series A 49,766,563 49,766,563 49,766,563
HPP Series B 594,834,833 703,615,904 594,834,833
Warrants to purchase HPP common units 903,712 1,737,954 917,587
Options to purchase HPP common units 505,837 624,687 564,937
Total HPP common units reserved for future issuance 646,010,945 755,745,108 646,010,945</t>
  </si>
  <si>
    <t>Organization and Background - Additional Information (Detail) - Subsequent Event [Member] - Class A Common Stock [Member] - IPO [Member] $ / shares in Units, $ in Millions</t>
  </si>
  <si>
    <t>Aug. 04, 2015USD ($)$ / sharesshares</t>
  </si>
  <si>
    <t>Organization Consolidation And Presentation Of Financial Statements Disclosure [Line Items]</t>
  </si>
  <si>
    <t>Net proceeds from initial public offering | $</t>
  </si>
  <si>
    <t>Number of shares issued through IPO | shares</t>
  </si>
  <si>
    <t>Common stock issued price per share</t>
  </si>
  <si>
    <t>TransTech Pharma LLC and High Point Pharmaceuticals LLC [Member] | Successor [Member]</t>
  </si>
  <si>
    <t>Stockholder's Equity - Additional Information (Detail) - Successor [Member] - USD ($)</t>
  </si>
  <si>
    <t>Apr. 15, 2015</t>
  </si>
  <si>
    <t>Class of Stock [Line Items]</t>
  </si>
  <si>
    <t>Common stock voting rights</t>
  </si>
  <si>
    <t>Holders of Common Stock are entitled to one vote for each share held of record on all matters submitted to a vote of stockholders</t>
  </si>
  <si>
    <t>Subscription Agreement [Member]</t>
  </si>
  <si>
    <t>Description of Business and Basis of Presentation - Additional Information (Detail) - USD ($) $ / shares in Units, $ in Thousands</t>
  </si>
  <si>
    <t>Aug. 04, 2015</t>
  </si>
  <si>
    <t>Mar. 12, 2008</t>
  </si>
  <si>
    <t>Subsequent Event [Member] | Class A Common Stock [Member] | IPO [Member]</t>
  </si>
  <si>
    <t>Organization Consolidation And Presentation Of Financial Statements [Line Items]</t>
  </si>
  <si>
    <t>Net proceeds from initial public offering</t>
  </si>
  <si>
    <t>Number of shares issued through IPO</t>
  </si>
  <si>
    <t>Number of common and preferred units as well as warrants to purchase common units</t>
  </si>
  <si>
    <t>Revenues</t>
  </si>
  <si>
    <t>Summary of Significant Accounting Policies - Additional Information (Detail) $ in Thousands</t>
  </si>
  <si>
    <t>Jun. 30, 2015USD ($)CustomerSegment</t>
  </si>
  <si>
    <t>Jun. 30, 2014Customer</t>
  </si>
  <si>
    <t>Dec. 31, 2014USD ($)</t>
  </si>
  <si>
    <t>Summary Of Significant Accounting Policies [Line Items]</t>
  </si>
  <si>
    <t>Number of customers | Customer</t>
  </si>
  <si>
    <t>Carrying value of assets held for sale</t>
  </si>
  <si>
    <t>Number of reportable segments | Segment</t>
  </si>
  <si>
    <t>IPO [Member]</t>
  </si>
  <si>
    <t>Revenue [Member] | Customer [Member]</t>
  </si>
  <si>
    <t>Concentration risk percentage</t>
  </si>
  <si>
    <t>100.00%</t>
  </si>
  <si>
    <t>Repurchase of Former Officer's Interest - Additional Information (Detail)</t>
  </si>
  <si>
    <t>Jun. 30, 2015USD ($)Installments</t>
  </si>
  <si>
    <t>Dec. 30, 2014USD ($)shares</t>
  </si>
  <si>
    <t>Mar. 28, 2014shares</t>
  </si>
  <si>
    <t>Stock Repurchase Program [Line Items]</t>
  </si>
  <si>
    <t>Number of quarterly installments | Installments</t>
  </si>
  <si>
    <t>Distribution payable payments to former officer under the reaffirmation agreement, description</t>
  </si>
  <si>
    <t>This right is exercisable at the earlier to occur of (1) the  maturity of the 2007 Note or (2) the date the Former Officer receives  distribution payable payments under the  Former Officer Agreement in excess of $30 million.</t>
  </si>
  <si>
    <t>Maximum [Member]</t>
  </si>
  <si>
    <t>Contingent distributions | $</t>
  </si>
  <si>
    <t>Former Officer [Member]</t>
  </si>
  <si>
    <t>Percentage of ownership interest transferred</t>
  </si>
  <si>
    <t>Other Liabilities [Member] | Former Officer and Related Entities [Member]</t>
  </si>
  <si>
    <t>Periodic cash payments to former officer and related entities, Total | $</t>
  </si>
  <si>
    <t>Cash payments to former officer and related entities at closing of the agreement | $</t>
  </si>
  <si>
    <t>Periodic cash payments to former officer and related entities | $</t>
  </si>
  <si>
    <t>Principal amount of perpetual securities | $</t>
  </si>
  <si>
    <t>High Point Pharmaceuticals, LLC (HPP) [Member] | Employee Stock Option [Member]</t>
  </si>
  <si>
    <t>Repurchase of units owned by former officer and related entities</t>
  </si>
  <si>
    <t>Common Stock [Member] | TransTech Pharma, LLC (TTP) [Member]</t>
  </si>
  <si>
    <t>Common Stock [Member] | High Point Pharmaceuticals, LLC (HPP) [Member]</t>
  </si>
  <si>
    <t>Outstanding Warrants on Common Units [Member] | TransTech Pharma, LLC (TTP) [Member]</t>
  </si>
  <si>
    <t>Outstanding Warrants on Common Units [Member] | High Point Pharmaceuticals, LLC (HPP) [Member]</t>
  </si>
  <si>
    <t>Series F Redeemable Convertible Preferred Units [Member] | TransTech Pharma, LLC (TTP) [Member]</t>
  </si>
  <si>
    <t>Convertible preferred units surrendered by former officer</t>
  </si>
  <si>
    <t>Series B Redeemable Convertible Preferred Units [Member] | High Point Pharmaceuticals, LLC (HPP) [Member]</t>
  </si>
  <si>
    <t>Note Receivable - Additional Information (Detail) - USD ($)</t>
  </si>
  <si>
    <t>12 Months Ended</t>
  </si>
  <si>
    <t>Dec. 30, 2014</t>
  </si>
  <si>
    <t>Mar. 30, 2007</t>
  </si>
  <si>
    <t>Perpetual Securities [Member]</t>
  </si>
  <si>
    <t>Accounts, Notes, Loans and Financing Receivable [Line Items]</t>
  </si>
  <si>
    <t>Initial fair value of securities recorded</t>
  </si>
  <si>
    <t>Increase in fair value of perpetual securities</t>
  </si>
  <si>
    <t>Former Officer [Member] | 2007 Note [Member]</t>
  </si>
  <si>
    <t>Maturity date of principal balance and unpaid interest</t>
  </si>
  <si>
    <t>Mar. 30,
		2017</t>
  </si>
  <si>
    <t>Accrued and unpaid interest</t>
  </si>
  <si>
    <t>Former Officer [Member] | Minimum [Member]</t>
  </si>
  <si>
    <t>Proceeds from sale of common stock to determine accrued interest and principal due</t>
  </si>
  <si>
    <t>Debt Obligations - Additional Information (Detail) $ in Thousands</t>
  </si>
  <si>
    <t>May. 04, 2015</t>
  </si>
  <si>
    <t>Mar. 28, 2014USD ($)shares</t>
  </si>
  <si>
    <t>May. 09, 2011</t>
  </si>
  <si>
    <t>Jun. 30, 2015USD ($)Installmentsshares</t>
  </si>
  <si>
    <t>Dec. 31, 2014USD ($)shares</t>
  </si>
  <si>
    <t>Debt Instrument [Line Items]</t>
  </si>
  <si>
    <t>Series B Redeemable Convertible Preferred Units [Member] | TransTech Pharma, LLC (TTP) [Member]</t>
  </si>
  <si>
    <t>Promissory Note [Member]</t>
  </si>
  <si>
    <t>Amount borrowed | $</t>
  </si>
  <si>
    <t>Debt instrument, interest rate</t>
  </si>
  <si>
    <t>6.50%</t>
  </si>
  <si>
    <t>Debt instrument, principal installment repayment date</t>
  </si>
  <si>
    <t>Jun. 20,
		2011</t>
  </si>
  <si>
    <t>Description of payment of principal installments</t>
  </si>
  <si>
    <t>The  note principal was to be repaid in one installment on June 20, 2011, with  interest payments made monthly during the term of the note.</t>
  </si>
  <si>
    <t>Debt instrument, maturity date</t>
  </si>
  <si>
    <t>May 20,
		2016</t>
  </si>
  <si>
    <t>Debt instrument, minimum interest rate</t>
  </si>
  <si>
    <t>4.75%</t>
  </si>
  <si>
    <t>Debt instrument, maximum interest rate</t>
  </si>
  <si>
    <t>6.75%</t>
  </si>
  <si>
    <t>Debt instrument, repayment of principal and interest, number of installments | Installments</t>
  </si>
  <si>
    <t>Debt instrument, repayment of principal and interest, number of equal installments | Installments</t>
  </si>
  <si>
    <t>Debt instrument, monthly installment of principal and interest | $</t>
  </si>
  <si>
    <t>Debt instrument, number of payment for remaining balance | Installments</t>
  </si>
  <si>
    <t>Debt instrument periodic payment term</t>
  </si>
  <si>
    <t>The note is to be repaid in  60 monthly payments of principal and interest, including 59 payments of  approximately $22 plus a final payment for the remaining balance of principal  and interest.</t>
  </si>
  <si>
    <t>Promissory Note [Member] | Prime Rate [Member]</t>
  </si>
  <si>
    <t>1.25%</t>
  </si>
  <si>
    <t>Promissory Note [Member] | M&amp;F TTP Holdings LLC [Member] | Note and Equity Issuance Agreement [Member]</t>
  </si>
  <si>
    <t>Outstanding principal and interest due | $</t>
  </si>
  <si>
    <t>Promissory Note [Member] | M&amp;F TTP Holdings LLC [Member] | Uncommitted Advance Agreement [Member]</t>
  </si>
  <si>
    <t>Jan. 15,
		2016</t>
  </si>
  <si>
    <t>Debt instrument, principal amount outstanding | $</t>
  </si>
  <si>
    <t>Promissory Note [Member] | M&amp;F TTP Holdings LLC [Member] | Uncommitted Advance Agreement [Member] | London Interbank Offered Rate (LIBOR) [Member]</t>
  </si>
  <si>
    <t>10.00%</t>
  </si>
  <si>
    <t>Promissory Note [Member] | M&amp;F TTP Holdings LLC [Member] | Series F Redeemable Convertible Preferred Units [Member] | TransTech Pharma, LLC (TTP) [Member] | Note and Equity Issuance Agreement [Member]</t>
  </si>
  <si>
    <t>Promissory Note [Member] | M&amp;F TTP Holdings LLC [Member] | Series B Redeemable Convertible Preferred Units [Member] | High Point Pharmaceuticals, LLC (HPP) [Member] | Note and Equity Issuance Agreement [Member]</t>
  </si>
  <si>
    <t>Commitments and Contingencies - Additional Information (Detail) - Columbia University [Member] - USD ($) $ in Thousands</t>
  </si>
  <si>
    <t>1 Months Ended</t>
  </si>
  <si>
    <t>May. 31, 2015</t>
  </si>
  <si>
    <t>Commitments And Contingencies [Line Items]</t>
  </si>
  <si>
    <t>Annual fee obligated to pay under the agreement</t>
  </si>
  <si>
    <t>Annual fee payment obligation period</t>
  </si>
  <si>
    <t>From 2015 through 2021</t>
  </si>
  <si>
    <t>Potential regulatory milestone payment</t>
  </si>
  <si>
    <t>Redeemable Convertible Preferred Units and Warrants - Additional Information (Detail) - USD ($) $ / shares in Units, $ in Thousands</t>
  </si>
  <si>
    <t>Schedule Of Redeemable Convertible Preferred Stock [Line Items]</t>
  </si>
  <si>
    <t>Redeemable convertible preferred units, repurchased</t>
  </si>
  <si>
    <t>Conversion price</t>
  </si>
  <si>
    <t>Liquidation preference per share</t>
  </si>
  <si>
    <t>TransTech Pharma, LLC (TTP) [Member] | Series C Redeemable Convertible Preferred Units [Member] | Scenario, Previously Reported [Member]</t>
  </si>
  <si>
    <t>TransTech Pharma, LLC (TTP) [Member] | Series D Redeemable Convertible Preferred Units [Member] | Scenario, Previously Reported [Member]</t>
  </si>
  <si>
    <t>Option outstanding</t>
  </si>
  <si>
    <t>Strike price of options</t>
  </si>
  <si>
    <t>Fair value of options</t>
  </si>
  <si>
    <t>Redeemable Convertible Preferred Units and Warrants - Schedule of Authorized, Issued and Outstanding Redeemable Convertible Preferred Units - TransTech Pharma, LLC (Detail) - TransTech Pharma, LLC (TTP) [Member] - USD ($) $ in Thousands</t>
  </si>
  <si>
    <t>Member Units, Authorized</t>
  </si>
  <si>
    <t>Member Units, Outstanding</t>
  </si>
  <si>
    <t>Original Cost</t>
  </si>
  <si>
    <t>Liquidation Preference</t>
  </si>
  <si>
    <t>Fair Value</t>
  </si>
  <si>
    <t>Carrying Value</t>
  </si>
  <si>
    <t>Series A Redeemable Convertible Preferred Units [Member]</t>
  </si>
  <si>
    <t>Series B Redeemable Convertible Preferred Units [Member]</t>
  </si>
  <si>
    <t>Series C Redeemable Convertible Preferred Units [Member]</t>
  </si>
  <si>
    <t>Series D Redeemable Convertible Preferred Units [Member]</t>
  </si>
  <si>
    <t>Series E Redeemable Convertible Preferred Units [Member]</t>
  </si>
  <si>
    <t>Series F Redeemable Convertible Preferred Units [Member]</t>
  </si>
  <si>
    <t>Redeemable Convertible Preferred Units and Warrants - Schedule of Authorized, Issued and Outstanding Redeemable Convertible Preferred Units - High Point Pharmaceuticals, LLC (Detail) - High Point Pharmaceuticals, LLC (HPP) [Member] - USD ($) $ in Thousands</t>
  </si>
  <si>
    <t>Redeemable Convertible Preferred Units and Warrants - Schedule of Reserved Common Membership Units for Future Issuance - TransTech Pharma, LLC (Detail) - TransTech Pharma, LLC (TTP) [Member]</t>
  </si>
  <si>
    <t>Jun. 30, 2015shares</t>
  </si>
  <si>
    <t>Common units reserved for future issuance</t>
  </si>
  <si>
    <t>Outstanding Warrants on Common Units [Member]</t>
  </si>
  <si>
    <t>Redeemable Convertible Preferred Units and Warrants - Schedule of Reserved Common Membership Units for Future Issuance - High Point Pharmaceuticals, LLC (Detail) - High Point Pharmaceuticals, LLC (HPP) [Member]</t>
  </si>
  <si>
    <t>Options for common units [Member]</t>
  </si>
  <si>
    <t>Redeemable Convertible Preferred Units and Warrants - Summary of Company's Warrant Activities During Period - TransTech Pharma, LLC (Detail) - TransTech Pharma, LLC (TTP) [Member]</t>
  </si>
  <si>
    <t>Jun. 30, 2015$ / sharesshares</t>
  </si>
  <si>
    <t>Share-based Compensation Arrangement by Share-based Payment Award [Line Items]</t>
  </si>
  <si>
    <t>Warrants, Beginning balance | shares</t>
  </si>
  <si>
    <t>Warrants, Cancelled | shares</t>
  </si>
  <si>
    <t>Warrants, Ending balance | shares</t>
  </si>
  <si>
    <t>Weighted-Average Exercise Price Per Unit, Beginning balance</t>
  </si>
  <si>
    <t>Weighted-Average Exercise Price Per Unit, Cancelled</t>
  </si>
  <si>
    <t>Weighted-Average Exercise Price Per Unit, Ending balance</t>
  </si>
  <si>
    <t>Redeemable Convertible Preferred Units and Warrants - Summary of Outstanding Warrants - TransTech Pharma, LLC (Detail) - TransTech Pharma, LLC (TTP) [Member] - $ / shares</t>
  </si>
  <si>
    <t>Class of Warrant or Right [Line Items]</t>
  </si>
  <si>
    <t>Exercise Price</t>
  </si>
  <si>
    <t>Warrants Outstanding</t>
  </si>
  <si>
    <t>Warrants Exercisable</t>
  </si>
  <si>
    <t>Exercise Price $2.64 Warrant Expiring on 1/1/2016 [Member]</t>
  </si>
  <si>
    <t>Expiration Date</t>
  </si>
  <si>
    <t>Jan. 1,
		2016</t>
  </si>
  <si>
    <t>Exercise Price $2.64 Warrant Expiring on 11/22/2016 [Member]</t>
  </si>
  <si>
    <t>Nov. 22,
		2016</t>
  </si>
  <si>
    <t>Exercise Price $2.64 Warrant Expiring on 12/31/2016 [Member]</t>
  </si>
  <si>
    <t>Dec. 31,
		2016</t>
  </si>
  <si>
    <t>Exercise Price $3.00 Warrant Expiring on 8/27/2017 [Member]</t>
  </si>
  <si>
    <t>Aug. 27,
		2017</t>
  </si>
  <si>
    <t>Exercise Price $3.00 Warrant Expiring on 12/17/2017 [Member]</t>
  </si>
  <si>
    <t>Dec. 17,
		2017</t>
  </si>
  <si>
    <t>Exercise Price $3.00 Warrant Expiring on 1/1/2018 [Member]</t>
  </si>
  <si>
    <t>Jan. 1,
		2018</t>
  </si>
  <si>
    <t>Redeemable Convertible Preferred Units and Warrants - Summary of Company's Warrant Activities During Period - High Point Pharmaceuticals, LLC (Detail) - High Point Pharmaceuticals, LLC (HPP) [Member]</t>
  </si>
  <si>
    <t>Redeemable Convertible Preferred Units and Warrants - Summary of Outstanding Warrants - High Point Pharmaceuticals, LLC (Detail) - High Point Pharmaceuticals, LLC (HPP) [Member] - $ / shares</t>
  </si>
  <si>
    <t>Exercise Price $0.02 Warrant Expiring on 1/1/2016 [Member]</t>
  </si>
  <si>
    <t>Exercise Price $0.02 Warrant Expiring on 11/22/2016 [Member]</t>
  </si>
  <si>
    <t>Exercise Price $0.02 Warrant Expiring on 12/31/2016 [Member]</t>
  </si>
  <si>
    <t>Exercise Price $0.02 Warrant Expiring on 12/17/2017 [Member]</t>
  </si>
  <si>
    <t>Exercise Price $0.02 Warrant Expiring on 4/11/2018 [Member]</t>
  </si>
  <si>
    <t>Apr. 11,
		2018</t>
  </si>
  <si>
    <t>Exercise Price $0.02 Warrant Expiring on 5/15/2019 [Member]</t>
  </si>
  <si>
    <t>May 15,
		2019</t>
  </si>
  <si>
    <t>Fair Value of Financial Instruments - Summary of Conclusions Reached Regarding Fair Value Measurements (Detail) $ in Thousands</t>
  </si>
  <si>
    <t>Jun. 30, 2015USD ($)</t>
  </si>
  <si>
    <t>Significant Unobservable inputs (Level 3) [Member]</t>
  </si>
  <si>
    <t>Fair Value Of Assets And Liabilities Measured On Recurring Basis [Line Items]</t>
  </si>
  <si>
    <t>Balance at January 1</t>
  </si>
  <si>
    <t>Net change in fair value included in earnings</t>
  </si>
  <si>
    <t>Net change in fair value</t>
  </si>
  <si>
    <t>Purchases/Issuance</t>
  </si>
  <si>
    <t>Sales/Repurchases</t>
  </si>
  <si>
    <t>Balance at June 30</t>
  </si>
  <si>
    <t>TTP Redeemable Preferred Securities [Member] | Significant Unobservable inputs (Level 3) [Member]</t>
  </si>
  <si>
    <t>HPP Redeemable Preferred Securities [Member] | Significant Unobservable inputs (Level 3) [Member]</t>
  </si>
  <si>
    <t>Convertible Payable [Member] | Significant Unobservable inputs (Level 3) [Member]</t>
  </si>
  <si>
    <t>Notes Payable [Member] | Significant Unobservable inputs (Level 3) [Member]</t>
  </si>
  <si>
    <t>Contingent Distribution [Member] | Significant Unobservable inputs (Level 3) [Member]</t>
  </si>
  <si>
    <t>Fair Value, Measurements, Recurring [Member]</t>
  </si>
  <si>
    <t>Debt</t>
  </si>
  <si>
    <t>Consideration payable</t>
  </si>
  <si>
    <t>Contingent distribution</t>
  </si>
  <si>
    <t>Total</t>
  </si>
  <si>
    <t>Fair Value, Measurements, Recurring [Member] | Significant Other Observable Inputs (Level 2) [Member]</t>
  </si>
  <si>
    <t>Fair Value, Measurements, Recurring [Member] | Significant Unobservable inputs (Level 3) [Member]</t>
  </si>
  <si>
    <t>Fair Value, Measurements, Recurring [Member] | TTP Redeemable Preferred Securities [Member]</t>
  </si>
  <si>
    <t>Redeemable preferred securities</t>
  </si>
  <si>
    <t>Fair Value, Measurements, Recurring [Member] | TTP Redeemable Preferred Securities [Member] | Significant Unobservable inputs (Level 3) [Member]</t>
  </si>
  <si>
    <t>Fair Value of Financial Instruments - Additional Information (Detail)</t>
  </si>
  <si>
    <t>Fair value equity transfers in and out of level 3 instruments</t>
  </si>
  <si>
    <t>Fair value equity transfers between level 1 and level 2 instruments</t>
  </si>
  <si>
    <t>Valuation of fair value of significant inputs utilized</t>
  </si>
  <si>
    <t>Fair Value of Financial Instruments - Summary of Company's Redeemable Convertible Preferred Units and Contingent Distribution (Detail)</t>
  </si>
  <si>
    <t>Annual volatility</t>
  </si>
  <si>
    <t>65.30%</t>
  </si>
  <si>
    <t>Annual risk-free rate</t>
  </si>
  <si>
    <t>0.20%</t>
  </si>
  <si>
    <t>78.00%</t>
  </si>
  <si>
    <t>2.20%</t>
  </si>
  <si>
    <t>Related Party Transactions - Additional Information (Detail) - PharmaCore, Inc. [Member] - USD ($)</t>
  </si>
  <si>
    <t>Apr. 17, 2007</t>
  </si>
  <si>
    <t>Related Party Transaction [Line Items]</t>
  </si>
  <si>
    <t>Total purchases from related party</t>
  </si>
  <si>
    <t>Financing to related party</t>
  </si>
  <si>
    <t>Note agreement, term</t>
  </si>
  <si>
    <t>9 years</t>
  </si>
  <si>
    <t>Note agreement, interest rate</t>
  </si>
  <si>
    <t>8.25%</t>
  </si>
  <si>
    <t>Note agreement, maturity date</t>
  </si>
  <si>
    <t>Jun. 1,
		2017</t>
  </si>
  <si>
    <t>Capitalization of accrued interest</t>
  </si>
  <si>
    <t>Warrant exercisable term</t>
  </si>
  <si>
    <t>10 years</t>
  </si>
  <si>
    <t>Shares available under warrant exercised</t>
  </si>
  <si>
    <t>Warrants, Exercise price per unit</t>
  </si>
  <si>
    <t>Interest income recorded</t>
  </si>
  <si>
    <t>Total receivables balance from related party</t>
  </si>
  <si>
    <t>Allowances for uncollectible amounts from related party</t>
  </si>
  <si>
    <t>Net Earnings (Loss) per Unit - Summary of Computation of Basic and Diluted Net Loss and Net Loss per Unit - TransTech Pharma, LLC (Detail) - TransTech Pharma, LLC (TTP) [Member] - USD ($) $ / shares in Units, $ in Thousands</t>
  </si>
  <si>
    <t>Earnings Per Share [Line Items]</t>
  </si>
  <si>
    <t>Net TTP loss</t>
  </si>
  <si>
    <t>Net loss attributable to TTP member units, basic and diluted</t>
  </si>
  <si>
    <t>Net loss per TTP member unit, basic and diluted</t>
  </si>
  <si>
    <t>Weighted-average TTP member units outstanding, basic and diluted</t>
  </si>
  <si>
    <t>Redeemable Convertible Preferred Units [Member]</t>
  </si>
  <si>
    <t>Accretion of TTP redeemable convertible preferred units</t>
  </si>
  <si>
    <t>Net Earnings (Loss) per Unit - Summary of Computation of Basic and Diluted Net Earnings (Loss) and Net Earnings (Loss) per Unit - High Point Pharmaceuticals, LLC (Detail) - High Point Pharmaceuticals, LLC (HPP) [Member] - USD ($) $ / shares in Units, $ in Thousands</t>
  </si>
  <si>
    <t>Net HPP (loss)</t>
  </si>
  <si>
    <t>Accretion of HPP redeemable convertible preferred units</t>
  </si>
  <si>
    <t>Net (loss) attributable to HPP member units, basic and diluted</t>
  </si>
  <si>
    <t>Net (loss) per HPP member unit, basic and diluted</t>
  </si>
  <si>
    <t>Weighted-average HPP member units outstanding, basic and diluted</t>
  </si>
  <si>
    <t>Net Earnings (Loss) per Unit - Schedule of Common Unit Equivalent Basis Excluded from Calculation of Weighted Average - TransTech Pharma, LLC (Detail) - TransTech Pharma, LLC (TTP) [Member] - shares</t>
  </si>
  <si>
    <t>TTP Redeemable convertible preferred units:</t>
  </si>
  <si>
    <t>TTP Warrants to Purchase Common Units [Member]</t>
  </si>
  <si>
    <t>Net Earnings (Loss) per Unit - Schedule of Common Unit Equivalent Basis Excluded from Calculation of Weighted Average - High Point Pharmaceuticals, LLC (Detail) - High Point Pharmaceuticals, LLC (HPP) [Member] - shares</t>
  </si>
  <si>
    <t>HPP Redeemable convertible preferred units:</t>
  </si>
  <si>
    <t>Warrants to Purchase HPP Common Units [Member]</t>
  </si>
  <si>
    <t>Options to Purchase HPP Common Units [Member]</t>
  </si>
  <si>
    <t>Subsequent Events - Additional Information (Detail)</t>
  </si>
  <si>
    <t>Aug. 28, 2015USD ($)shares</t>
  </si>
  <si>
    <t>Aug. 18, 2015USD ($)</t>
  </si>
  <si>
    <t>Aug. 04, 2015USD ($)Vote$ / sharesshares</t>
  </si>
  <si>
    <t>Jun. 30, 2015USD ($)shares</t>
  </si>
  <si>
    <t>Jul. 29, 2015USD ($)$ / sharesshares</t>
  </si>
  <si>
    <t>Subsequent Event [Line Items]</t>
  </si>
  <si>
    <t>Amended and restated limited liability company agreement</t>
  </si>
  <si>
    <t>One managing member unit, which represents no economic interests                 and has 100% of the voting power of vTv Therapeutics LLC</t>
  </si>
  <si>
    <t>Non-voting vTv Units, which represent economic interests</t>
  </si>
  <si>
    <t>Description of tax receivable agreement</t>
  </si>
  <si>
    <t>The Tax Receivable Agreement between the Successor and vTv Therapeutics Holdings provides for the payment by the Successor to vTv Therapeutics Holdings (or certain of its transferees or other assignees) of 85% of the amount of cash savings, if any, in U.S. federal, state and local income tax or franchise tax that the Successor actually realizes (or, in some circumstances, the Successor is deemed to realize) as a result of (a) the exchange of Class B common stock, together with the corresponding number of vTv Units, for shares of the Successor’s Class A common stock (or for cash), (b) tax benefits related to imputed interest deemed to be paid by the Successor as a result of the Tax Receivable Agreement and (c) certain tax benefits attributable to payments under the Tax Receivable Agreement.</t>
  </si>
  <si>
    <t>Carrying value of assets held for sale | $</t>
  </si>
  <si>
    <t>Subsequent Event [Member]</t>
  </si>
  <si>
    <t>Voting power percentage of one managing member unit</t>
  </si>
  <si>
    <t>Amount of cash savings percentage</t>
  </si>
  <si>
    <t>85.00%</t>
  </si>
  <si>
    <t>Repayment of debt related to financing of assets held for sale | $</t>
  </si>
  <si>
    <t>Subsequent Event [Member] | 2007 Note and Perpetual Securities [Member] | vTvx Holdings I [Member]</t>
  </si>
  <si>
    <t>Principal amount of notes and securities repurchased | $</t>
  </si>
  <si>
    <t>Subsequent Event [Member] | 2007 Note and Perpetual Securities [Member] | vTvx Holdings II [Member]</t>
  </si>
  <si>
    <t>Subsequent Event [Member] | Class A Common Stock [Member]</t>
  </si>
  <si>
    <t>Common stock votes per share | Vote</t>
  </si>
  <si>
    <t>Number of shares of Class B common stock exchanged for shares of Class A common stock</t>
  </si>
  <si>
    <t>Subsequent Event [Member] | Class A Common Stock [Member] | vTv Therapeutics Llc Units [Member]</t>
  </si>
  <si>
    <t>Common stock issued price per share | $ / shares</t>
  </si>
  <si>
    <t>Subsequent Event [Member] | Class B Common Stock [Member]</t>
  </si>
  <si>
    <t>Common stock par value | $ / shares</t>
  </si>
  <si>
    <t>Number of shares transferred</t>
  </si>
  <si>
    <t>Subsequent Event [Member] | Class B Common Stock [Member] | vTv Therapeutics Llc Units [Member]</t>
  </si>
  <si>
    <t>Subsequent Event [Member] | Series G Non-Convertible Preferred Units [Member] | TransTech Pharma, LLC (TTP) [Member]</t>
  </si>
  <si>
    <t>Non-convertible preferred units issued, aggregate liquidation preference | $ / shares</t>
  </si>
  <si>
    <t>Subsequent Event [Member] | Series G Non-Convertible Preferred Units [Member] | Uncommitted Advance Agreement [Member] | TransTech Pharma, LLC (TTP) [Member]</t>
  </si>
  <si>
    <t>Non-convertible preferred units issued</t>
  </si>
  <si>
    <t>Subsequent Event [Member] | vTv Unit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0000_);_(&quot;$ &quot;(#,##0.00000000)" numFmtId="167"/>
    <numFmt formatCode="_(&quot;$ &quot;#,##0.000000_);_(&quot;$ &quot;(#,##0.000000)" numFmtId="168"/>
    <numFmt formatCode="#,##0.00000000_);(#,##0.00000000)" numFmtId="169"/>
    <numFmt formatCode="_(&quot;$ &quot;#,##0.000_);_(&quot;$ &quot;(#,##0.000)" numFmtId="170"/>
    <numFmt formatCode="_(&quot;Through &quot;#,##0_);_(&quot;Through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5" r="B8">
        <v>13</v>
      </c>
    </row>
    <row spans="1:3" r="9">
      <c t="s" s="4" r="A9">
        <v>14</v>
      </c>
      <c t="s" s="4" r="B9">
        <v>15</v>
      </c>
    </row>
    <row spans="1:3" r="10">
      <c t="s" s="4" r="A10">
        <v>16</v>
      </c>
      <c t="s" s="4" r="B10">
        <v>17</v>
      </c>
    </row>
    <row spans="1:3" r="11">
      <c t="s" s="4" r="A11">
        <v>18</v>
      </c>
      <c t="n" s="6" r="B11">
        <v>1641489</v>
      </c>
    </row>
    <row spans="1:3" r="12">
      <c t="s" s="4" r="A12">
        <v>19</v>
      </c>
      <c t="s" s="4" r="B12">
        <v>20</v>
      </c>
    </row>
    <row spans="1:3" r="13">
      <c t="s" s="4" r="A13">
        <v>21</v>
      </c>
      <c t="s" s="4" r="B13">
        <v>22</v>
      </c>
    </row>
    <row spans="1:3" r="14">
      <c t="s" s="4" r="A14">
        <v>23</v>
      </c>
    </row>
    <row spans="1:3" r="15">
      <c t="s" s="3" r="A15">
        <v>4</v>
      </c>
    </row>
    <row spans="1:3" r="16">
      <c t="s" s="4" r="A16">
        <v>24</v>
      </c>
      <c t="n" s="6" r="C16">
        <v>9156686</v>
      </c>
    </row>
    <row spans="1:3" r="17">
      <c t="s" s="4" r="A17">
        <v>25</v>
      </c>
    </row>
    <row spans="1:3" r="18">
      <c t="s" s="3" r="A18">
        <v>4</v>
      </c>
    </row>
    <row spans="1:3" r="19">
      <c t="s" s="4" r="A19">
        <v>24</v>
      </c>
      <c t="n" s="6" r="C19">
        <v>23655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4" r="A2">
        <v>28</v>
      </c>
    </row>
    <row spans="1:3" r="3">
      <c t="s" s="3" r="A3">
        <v>29</v>
      </c>
    </row>
    <row spans="1:3" r="4">
      <c t="s" s="4" r="A4">
        <v>30</v>
      </c>
      <c t="n" s="7" r="B4">
        <v>1</v>
      </c>
    </row>
    <row spans="1:3" r="5">
      <c t="s" s="4" r="A5">
        <v>31</v>
      </c>
      <c t="n" s="6" r="B5">
        <v>-1</v>
      </c>
    </row>
    <row spans="1:3" r="6">
      <c t="s" s="4" r="A6">
        <v>32</v>
      </c>
      <c t="n" s="6" r="B6">
        <v>0</v>
      </c>
    </row>
    <row spans="1:3" r="7">
      <c t="s" s="4" r="A7">
        <v>33</v>
      </c>
    </row>
    <row spans="1:3" r="8">
      <c t="s" s="3" r="A8">
        <v>34</v>
      </c>
    </row>
    <row spans="1:3" r="9">
      <c t="s" s="4" r="A9">
        <v>35</v>
      </c>
      <c t="n" s="6" r="B9">
        <v>2397000</v>
      </c>
      <c t="n" s="7" r="C9">
        <v>1384000</v>
      </c>
    </row>
    <row spans="1:3" r="10">
      <c t="s" s="4" r="A10">
        <v>36</v>
      </c>
      <c t="n" s="6" r="B10">
        <v>130000</v>
      </c>
      <c t="n" s="6" r="C10">
        <v>130000</v>
      </c>
    </row>
    <row spans="1:3" r="11">
      <c t="s" s="4" r="A11">
        <v>37</v>
      </c>
      <c t="n" s="6" r="B11">
        <v>160000</v>
      </c>
      <c t="n" s="6" r="C11">
        <v>97000</v>
      </c>
    </row>
    <row spans="1:3" r="12">
      <c t="s" s="4" r="A12">
        <v>38</v>
      </c>
      <c t="n" s="6" r="B12">
        <v>2687000</v>
      </c>
      <c t="n" s="6" r="C12">
        <v>1611000</v>
      </c>
    </row>
    <row spans="1:3" r="13">
      <c t="s" s="4" r="A13">
        <v>39</v>
      </c>
      <c t="n" s="6" r="B13">
        <v>6709000</v>
      </c>
      <c t="n" s="6" r="C13">
        <v>6594000</v>
      </c>
    </row>
    <row spans="1:3" r="14">
      <c t="s" s="4" r="A14">
        <v>40</v>
      </c>
      <c t="n" s="6" r="B14">
        <v>3516000</v>
      </c>
      <c t="n" s="6" r="C14">
        <v>3778000</v>
      </c>
    </row>
    <row spans="1:3" r="15">
      <c t="s" s="4" r="A15">
        <v>41</v>
      </c>
      <c t="n" s="6" r="B15">
        <v>800000</v>
      </c>
      <c t="n" s="6" r="C15">
        <v>800000</v>
      </c>
    </row>
    <row spans="1:3" r="16">
      <c t="s" s="4" r="A16">
        <v>42</v>
      </c>
      <c t="n" s="6" r="B16">
        <v>57000</v>
      </c>
      <c t="n" s="6" r="C16">
        <v>58000</v>
      </c>
    </row>
    <row spans="1:3" r="17">
      <c t="s" s="4" r="A17">
        <v>43</v>
      </c>
      <c t="n" s="6" r="B17">
        <v>3478000</v>
      </c>
    </row>
    <row spans="1:3" r="18">
      <c t="s" s="4" r="A18">
        <v>44</v>
      </c>
      <c t="n" s="6" r="B18">
        <v>1719000</v>
      </c>
      <c t="n" s="6" r="C18">
        <v>110000</v>
      </c>
    </row>
    <row spans="1:3" r="19">
      <c t="s" s="4" r="A19">
        <v>45</v>
      </c>
      <c t="n" s="6" r="B19">
        <v>18966000</v>
      </c>
      <c t="n" s="6" r="C19">
        <v>12951000</v>
      </c>
    </row>
    <row spans="1:3" r="20">
      <c t="s" s="3" r="A20">
        <v>46</v>
      </c>
    </row>
    <row spans="1:3" r="21">
      <c t="s" s="4" r="A21">
        <v>47</v>
      </c>
      <c t="n" s="6" r="B21">
        <v>7913000</v>
      </c>
      <c t="n" s="6" r="C21">
        <v>3079000</v>
      </c>
    </row>
    <row spans="1:3" r="22">
      <c t="s" s="4" r="A22">
        <v>48</v>
      </c>
      <c t="n" s="6" r="B22">
        <v>3611000</v>
      </c>
      <c t="n" s="6" r="C22">
        <v>1752000</v>
      </c>
    </row>
    <row spans="1:3" r="23">
      <c t="s" s="4" r="A23">
        <v>49</v>
      </c>
      <c t="n" s="6" r="B23">
        <v>440000</v>
      </c>
    </row>
    <row spans="1:3" r="24">
      <c t="s" s="4" r="A24">
        <v>50</v>
      </c>
      <c t="n" s="6" r="B24">
        <v>2189000</v>
      </c>
      <c t="n" s="6" r="C24">
        <v>155000</v>
      </c>
    </row>
    <row spans="1:3" r="25">
      <c t="s" s="4" r="A25">
        <v>51</v>
      </c>
      <c t="n" s="6" r="B25">
        <v>46586000</v>
      </c>
    </row>
    <row spans="1:3" r="26">
      <c t="s" s="4" r="A26">
        <v>52</v>
      </c>
      <c t="n" s="6" r="B26">
        <v>2246000</v>
      </c>
      <c t="n" s="6" r="C26">
        <v>1878000</v>
      </c>
    </row>
    <row spans="1:3" r="27">
      <c t="s" s="4" r="A27">
        <v>53</v>
      </c>
      <c t="n" s="6" r="B27">
        <v>62985000</v>
      </c>
      <c t="n" s="6" r="C27">
        <v>6864000</v>
      </c>
    </row>
    <row spans="1:3" r="28">
      <c t="s" s="4" r="A28">
        <v>54</v>
      </c>
      <c t="n" s="6" r="C28">
        <v>27310000</v>
      </c>
    </row>
    <row spans="1:3" r="29">
      <c t="s" s="4" r="A29">
        <v>55</v>
      </c>
      <c t="n" s="6" r="C29">
        <v>2110000</v>
      </c>
    </row>
    <row spans="1:3" r="30">
      <c t="s" s="4" r="A30">
        <v>56</v>
      </c>
      <c t="n" s="6" r="B30">
        <v>27054000</v>
      </c>
      <c t="n" s="6" r="C30">
        <v>26359000</v>
      </c>
    </row>
    <row spans="1:3" r="31">
      <c t="s" s="4" r="A31">
        <v>57</v>
      </c>
      <c t="n" s="6" r="B31">
        <v>6709000</v>
      </c>
      <c t="n" s="6" r="C31">
        <v>6594000</v>
      </c>
    </row>
    <row spans="1:3" r="32">
      <c t="s" s="4" r="A32">
        <v>58</v>
      </c>
      <c t="n" s="6" r="B32">
        <v>3163000</v>
      </c>
      <c t="n" s="6" r="C32">
        <v>4434000</v>
      </c>
    </row>
    <row spans="1:3" r="33">
      <c t="s" s="4" r="A33">
        <v>59</v>
      </c>
      <c t="n" s="7" r="B33">
        <v>99911000</v>
      </c>
      <c t="n" s="7" r="C33">
        <v>73671000</v>
      </c>
    </row>
    <row spans="1:3" r="34">
      <c t="s" s="4" r="A34">
        <v>60</v>
      </c>
      <c t="s" s="4" r="B34">
        <v>61</v>
      </c>
      <c t="s" s="4" r="C34">
        <v>61</v>
      </c>
    </row>
    <row spans="1:3" r="35">
      <c t="s" s="3" r="A35">
        <v>62</v>
      </c>
    </row>
    <row spans="1:3" r="36">
      <c t="s" s="4" r="A36">
        <v>63</v>
      </c>
      <c t="n" s="7" r="B36">
        <v>513163000</v>
      </c>
      <c t="n" s="7" r="C36">
        <v>438086000</v>
      </c>
    </row>
    <row spans="1:3" r="37">
      <c t="s" s="3" r="A37">
        <v>64</v>
      </c>
    </row>
    <row spans="1:3" r="38">
      <c t="s" s="4" r="A38">
        <v>65</v>
      </c>
      <c t="n" s="6" r="B38">
        <v>-594108000</v>
      </c>
      <c t="n" s="6" r="C38">
        <v>-498806000</v>
      </c>
    </row>
    <row spans="1:3" r="39">
      <c t="s" s="4" r="A39">
        <v>66</v>
      </c>
      <c t="n" s="6" r="B39">
        <v>18966000</v>
      </c>
      <c t="n" s="6" r="C39">
        <v>12951000</v>
      </c>
    </row>
    <row spans="1:3" r="40">
      <c t="s" s="4" r="A40">
        <v>67</v>
      </c>
    </row>
    <row spans="1:3" r="41">
      <c t="s" s="3" r="A41">
        <v>62</v>
      </c>
    </row>
    <row spans="1:3" r="42">
      <c t="s" s="4" r="A42">
        <v>63</v>
      </c>
      <c t="n" s="6" r="B42">
        <v>497693000</v>
      </c>
    </row>
    <row spans="1:3" r="43">
      <c t="s" s="3" r="A43">
        <v>64</v>
      </c>
    </row>
    <row spans="1:3" r="44">
      <c t="s" s="4" r="A44">
        <v>68</v>
      </c>
      <c t="n" s="6" r="B44">
        <v>-545295000</v>
      </c>
      <c t="n" s="6" r="C44">
        <v>-454315000</v>
      </c>
    </row>
    <row spans="1:3" r="45">
      <c t="s" s="4" r="A45">
        <v>69</v>
      </c>
      <c t="n" s="6" r="B45">
        <v>0</v>
      </c>
      <c t="n" s="6" r="C45">
        <v>0</v>
      </c>
    </row>
    <row spans="1:3" r="46">
      <c t="s" s="4" r="A46">
        <v>65</v>
      </c>
      <c t="n" s="6" r="B46">
        <v>-545295000</v>
      </c>
      <c t="n" s="6" r="C46">
        <v>-454315000</v>
      </c>
    </row>
    <row spans="1:3" r="47">
      <c t="s" s="4" r="A47">
        <v>70</v>
      </c>
    </row>
    <row spans="1:3" r="48">
      <c t="s" s="3" r="A48">
        <v>62</v>
      </c>
    </row>
    <row spans="1:3" r="49">
      <c t="s" s="4" r="A49">
        <v>63</v>
      </c>
      <c t="n" s="6" r="B49">
        <v>3237000</v>
      </c>
      <c t="n" s="6" r="C49">
        <v>2847000</v>
      </c>
    </row>
    <row spans="1:3" r="50">
      <c t="s" s="4" r="A50">
        <v>71</v>
      </c>
    </row>
    <row spans="1:3" r="51">
      <c t="s" s="3" r="A51">
        <v>62</v>
      </c>
    </row>
    <row spans="1:3" r="52">
      <c t="s" s="4" r="A52">
        <v>63</v>
      </c>
      <c t="n" s="6" r="B52">
        <v>3500000</v>
      </c>
      <c t="n" s="6" r="C52">
        <v>3500000</v>
      </c>
    </row>
    <row spans="1:3" r="53">
      <c t="s" s="4" r="A53">
        <v>72</v>
      </c>
    </row>
    <row spans="1:3" r="54">
      <c t="s" s="3" r="A54">
        <v>62</v>
      </c>
    </row>
    <row spans="1:3" r="55">
      <c t="s" s="4" r="A55">
        <v>63</v>
      </c>
      <c t="n" s="6" r="B55">
        <v>9328000</v>
      </c>
      <c t="n" s="6" r="C55">
        <v>7781000</v>
      </c>
    </row>
    <row spans="1:3" r="56">
      <c t="s" s="4" r="A56">
        <v>73</v>
      </c>
    </row>
    <row spans="1:3" r="57">
      <c t="s" s="3" r="A57">
        <v>62</v>
      </c>
    </row>
    <row spans="1:3" r="58">
      <c t="s" s="4" r="A58">
        <v>63</v>
      </c>
      <c t="n" s="6" r="B58">
        <v>9556000</v>
      </c>
      <c t="n" s="6" r="C58">
        <v>9556000</v>
      </c>
    </row>
    <row spans="1:3" r="59">
      <c t="s" s="4" r="A59">
        <v>74</v>
      </c>
    </row>
    <row spans="1:3" r="60">
      <c t="s" s="3" r="A60">
        <v>62</v>
      </c>
    </row>
    <row spans="1:3" r="61">
      <c t="s" s="4" r="A61">
        <v>63</v>
      </c>
      <c t="n" s="6" r="B61">
        <v>86700000</v>
      </c>
      <c t="n" s="6" r="C61">
        <v>86700000</v>
      </c>
    </row>
    <row spans="1:3" r="62">
      <c t="s" s="4" r="A62">
        <v>75</v>
      </c>
    </row>
    <row spans="1:3" r="63">
      <c t="s" s="3" r="A63">
        <v>62</v>
      </c>
    </row>
    <row spans="1:3" r="64">
      <c t="s" s="4" r="A64">
        <v>63</v>
      </c>
      <c t="n" s="6" r="B64">
        <v>385372000</v>
      </c>
      <c t="n" s="6" r="C64">
        <v>312232000</v>
      </c>
    </row>
    <row spans="1:3" r="65">
      <c t="s" s="4" r="A65">
        <v>76</v>
      </c>
    </row>
    <row spans="1:3" r="66">
      <c t="s" s="3" r="A66">
        <v>62</v>
      </c>
    </row>
    <row spans="1:3" r="67">
      <c t="s" s="4" r="A67">
        <v>63</v>
      </c>
      <c t="n" s="6" r="B67">
        <v>497693000</v>
      </c>
      <c t="n" s="6" r="C67">
        <v>422616000</v>
      </c>
    </row>
    <row spans="1:3" r="68">
      <c t="s" s="4" r="A68">
        <v>77</v>
      </c>
    </row>
    <row spans="1:3" r="69">
      <c t="s" s="3" r="A69">
        <v>62</v>
      </c>
    </row>
    <row spans="1:3" r="70">
      <c t="s" s="4" r="A70">
        <v>63</v>
      </c>
      <c t="n" s="6" r="B70">
        <v>15470000</v>
      </c>
    </row>
    <row spans="1:3" r="71">
      <c t="s" s="3" r="A71">
        <v>64</v>
      </c>
    </row>
    <row spans="1:3" r="72">
      <c t="s" s="4" r="A72">
        <v>68</v>
      </c>
      <c t="n" s="6" r="B72">
        <v>-48813000</v>
      </c>
      <c t="n" s="6" r="C72">
        <v>-44491000</v>
      </c>
    </row>
    <row spans="1:3" r="73">
      <c t="s" s="4" r="A73">
        <v>69</v>
      </c>
      <c t="n" s="6" r="B73">
        <v>0</v>
      </c>
      <c t="n" s="6" r="C73">
        <v>0</v>
      </c>
    </row>
    <row spans="1:3" r="74">
      <c t="s" s="4" r="A74">
        <v>65</v>
      </c>
      <c t="n" s="6" r="B74">
        <v>-48813000</v>
      </c>
      <c t="n" s="6" r="C74">
        <v>-44491000</v>
      </c>
    </row>
    <row spans="1:3" r="75">
      <c t="s" s="4" r="A75">
        <v>78</v>
      </c>
    </row>
    <row spans="1:3" r="76">
      <c t="s" s="3" r="A76">
        <v>62</v>
      </c>
    </row>
    <row spans="1:3" r="77">
      <c t="s" s="4" r="A77">
        <v>63</v>
      </c>
      <c t="n" s="6" r="B77">
        <v>1194000</v>
      </c>
      <c t="n" s="6" r="C77">
        <v>1194000</v>
      </c>
    </row>
    <row spans="1:3" r="78">
      <c t="s" s="4" r="A78">
        <v>79</v>
      </c>
    </row>
    <row spans="1:3" r="79">
      <c t="s" s="3" r="A79">
        <v>62</v>
      </c>
    </row>
    <row spans="1:3" r="80">
      <c t="s" s="4" r="A80">
        <v>63</v>
      </c>
      <c t="n" s="6" r="B80">
        <v>14276000</v>
      </c>
      <c t="n" s="6" r="C80">
        <v>14276000</v>
      </c>
    </row>
    <row spans="1:3" r="81">
      <c t="s" s="4" r="A81">
        <v>80</v>
      </c>
    </row>
    <row spans="1:3" r="82">
      <c t="s" s="3" r="A82">
        <v>62</v>
      </c>
    </row>
    <row spans="1:3" r="83">
      <c t="s" s="4" r="A83">
        <v>63</v>
      </c>
      <c t="n" s="7" r="B83">
        <v>15470000</v>
      </c>
      <c t="n" s="7" r="C83">
        <v>1547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80"/>
  </cols>
  <sheetData>
    <row spans="1:2" r="1">
      <c t="s" s="1" r="A1">
        <v>198</v>
      </c>
      <c t="s" s="2" r="B1">
        <v>1</v>
      </c>
    </row>
    <row spans="1:2" r="2">
      <c t="s" s="2" r="B2">
        <v>2</v>
      </c>
    </row>
    <row spans="1:2" r="3">
      <c t="s" s="3" r="A3">
        <v>169</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row spans="1:2" r="11">
      <c t="s" s="4" r="A11">
        <v>213</v>
      </c>
      <c t="s" s="4" r="B11">
        <v>214</v>
      </c>
    </row>
    <row spans="1:2" r="12">
      <c t="s" s="4" r="A12">
        <v>189</v>
      </c>
      <c t="s" s="4" r="B12">
        <v>215</v>
      </c>
    </row>
    <row spans="1:2" r="13">
      <c t="s" s="4" r="A13">
        <v>216</v>
      </c>
      <c t="s" s="4" r="B13">
        <v>217</v>
      </c>
    </row>
    <row spans="1:2" r="14">
      <c t="s" s="4" r="A14">
        <v>218</v>
      </c>
      <c t="s" s="4" r="B14">
        <v>219</v>
      </c>
    </row>
    <row spans="1:2" r="15">
      <c t="s" s="4" r="A15">
        <v>220</v>
      </c>
      <c t="s" s="4" r="B15">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4" r="A3">
        <v>67</v>
      </c>
    </row>
    <row spans="1:2" r="4">
      <c t="s" s="4" r="A4">
        <v>223</v>
      </c>
      <c t="s" s="4" r="B4">
        <v>224</v>
      </c>
    </row>
    <row spans="1:2" r="5">
      <c t="s" s="4" r="A5">
        <v>225</v>
      </c>
      <c t="s" s="4" r="B5">
        <v>226</v>
      </c>
    </row>
    <row spans="1:2" r="6">
      <c t="s" s="4" r="A6">
        <v>227</v>
      </c>
      <c t="s" s="4" r="B6">
        <v>228</v>
      </c>
    </row>
    <row spans="1:2" r="7">
      <c t="s" s="4" r="A7">
        <v>229</v>
      </c>
      <c t="s" s="4" r="B7">
        <v>230</v>
      </c>
    </row>
    <row spans="1:2" r="8">
      <c t="s" s="4" r="A8">
        <v>77</v>
      </c>
    </row>
    <row spans="1:2" r="9">
      <c t="s" s="4" r="A9">
        <v>223</v>
      </c>
      <c t="s" s="4" r="B9">
        <v>231</v>
      </c>
    </row>
    <row spans="1:2" r="10">
      <c t="s" s="4" r="A10">
        <v>225</v>
      </c>
      <c t="s" s="4" r="B10">
        <v>232</v>
      </c>
    </row>
    <row spans="1:2" r="11">
      <c t="s" s="4" r="A11">
        <v>227</v>
      </c>
      <c t="s" s="4" r="B11">
        <v>233</v>
      </c>
    </row>
    <row spans="1:2" r="12">
      <c t="s" s="4" r="A12">
        <v>229</v>
      </c>
      <c t="s" s="4" r="B12">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4</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4" r="A3">
        <v>67</v>
      </c>
    </row>
    <row spans="1:2" r="4">
      <c t="s" s="4" r="A4">
        <v>241</v>
      </c>
      <c t="s" s="4" r="B4">
        <v>242</v>
      </c>
    </row>
    <row spans="1:2" r="5">
      <c t="s" s="4" r="A5">
        <v>243</v>
      </c>
      <c t="s" s="4" r="B5">
        <v>244</v>
      </c>
    </row>
    <row spans="1:2" r="6">
      <c t="s" s="4" r="A6">
        <v>77</v>
      </c>
    </row>
    <row spans="1:2" r="7">
      <c t="s" s="4" r="A7">
        <v>241</v>
      </c>
      <c t="s" s="4" r="B7">
        <v>245</v>
      </c>
    </row>
    <row spans="1:2" r="8">
      <c t="s" s="4" r="A8">
        <v>243</v>
      </c>
      <c t="s" s="4" r="B8">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247</v>
      </c>
      <c t="s" s="2" r="B1">
        <v>248</v>
      </c>
    </row>
    <row spans="1:2" r="2">
      <c t="s" s="3" r="A2">
        <v>249</v>
      </c>
    </row>
    <row spans="1:2" r="3">
      <c t="s" s="4" r="A3">
        <v>250</v>
      </c>
      <c t="n" s="7" r="B3">
        <v>109</v>
      </c>
    </row>
    <row spans="1:2" r="4">
      <c t="s" s="4" r="A4">
        <v>251</v>
      </c>
      <c t="n" s="6" r="B4">
        <v>7812500</v>
      </c>
    </row>
    <row spans="1:2" r="5">
      <c t="s" s="4" r="A5">
        <v>252</v>
      </c>
      <c t="n" s="7" r="B5">
        <v>15</v>
      </c>
    </row>
    <row spans="1:2" r="6">
      <c t="s" s="4" r="A6">
        <v>253</v>
      </c>
    </row>
    <row spans="1:2" r="7">
      <c t="s" s="3" r="A7">
        <v>249</v>
      </c>
    </row>
    <row spans="1:2" r="8">
      <c t="s" s="4" r="A8">
        <v>250</v>
      </c>
      <c t="n" s="7" r="B8">
        <v>109</v>
      </c>
    </row>
    <row spans="1:2" r="9">
      <c t="s" s="4" r="A9">
        <v>251</v>
      </c>
      <c t="n" s="6" r="B9">
        <v>7812500</v>
      </c>
    </row>
    <row spans="1:2" r="10">
      <c t="s" s="4" r="A10">
        <v>252</v>
      </c>
      <c t="n" s="7" r="B10">
        <v>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54</v>
      </c>
      <c t="s" s="2" r="B1">
        <v>1</v>
      </c>
    </row>
    <row spans="1:3" r="2">
      <c t="s" s="2" r="B2">
        <v>2</v>
      </c>
      <c t="s" s="2" r="C2">
        <v>255</v>
      </c>
    </row>
    <row spans="1:3" r="3">
      <c t="s" s="3" r="A3">
        <v>256</v>
      </c>
    </row>
    <row spans="1:3" r="4">
      <c t="s" s="4" r="A4">
        <v>83</v>
      </c>
      <c t="n" s="6" r="B4">
        <v>1000</v>
      </c>
    </row>
    <row spans="1:3" r="5">
      <c t="s" s="4" r="A5">
        <v>82</v>
      </c>
      <c t="n" s="8" r="B5">
        <v>0.01</v>
      </c>
    </row>
    <row spans="1:3" r="6">
      <c t="s" s="4" r="A6">
        <v>31</v>
      </c>
      <c t="n" s="7" r="B6">
        <v>1</v>
      </c>
    </row>
    <row spans="1:3" r="7">
      <c t="s" s="4" r="A7">
        <v>84</v>
      </c>
      <c t="n" s="6" r="B7">
        <v>100</v>
      </c>
    </row>
    <row spans="1:3" r="8">
      <c t="s" s="4" r="A8">
        <v>85</v>
      </c>
      <c t="n" s="6" r="B8">
        <v>100</v>
      </c>
    </row>
    <row spans="1:3" r="9">
      <c t="s" s="4" r="A9">
        <v>257</v>
      </c>
      <c t="s" s="4" r="B9">
        <v>258</v>
      </c>
    </row>
    <row spans="1:3" r="10">
      <c t="s" s="4" r="A10">
        <v>259</v>
      </c>
    </row>
    <row spans="1:3" r="11">
      <c t="s" s="3" r="A11">
        <v>256</v>
      </c>
    </row>
    <row spans="1:3" r="12">
      <c t="s" s="4" r="A12">
        <v>31</v>
      </c>
      <c t="n" s="7" r="C12">
        <v>1</v>
      </c>
    </row>
    <row spans="1:3" r="13">
      <c t="s" s="4" r="A13">
        <v>84</v>
      </c>
      <c t="n" s="6" r="C13">
        <v>100</v>
      </c>
    </row>
    <row spans="1:3" r="14">
      <c t="s" s="4" r="A14">
        <v>85</v>
      </c>
      <c t="n" s="6" r="C14">
        <v>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0</v>
      </c>
      <c t="s" s="2" r="B1">
        <v>261</v>
      </c>
      <c t="s" s="2" r="C1">
        <v>2</v>
      </c>
      <c t="s" s="2" r="D1">
        <v>97</v>
      </c>
      <c t="s" s="2" r="E1">
        <v>2</v>
      </c>
      <c t="s" s="2" r="F1">
        <v>97</v>
      </c>
      <c t="s" s="2" r="G1">
        <v>262</v>
      </c>
    </row>
    <row spans="1:7" r="2">
      <c t="s" s="4" r="A2">
        <v>263</v>
      </c>
    </row>
    <row spans="1:7" r="3">
      <c t="s" s="3" r="A3">
        <v>264</v>
      </c>
    </row>
    <row spans="1:7" r="4">
      <c t="s" s="4" r="A4">
        <v>265</v>
      </c>
      <c t="n" s="7" r="B4">
        <v>109000</v>
      </c>
    </row>
    <row spans="1:7" r="5">
      <c t="s" s="4" r="A5">
        <v>266</v>
      </c>
      <c t="n" s="6" r="B5">
        <v>7812500</v>
      </c>
    </row>
    <row spans="1:7" r="6">
      <c t="s" s="4" r="A6">
        <v>252</v>
      </c>
      <c t="n" s="7" r="B6">
        <v>15</v>
      </c>
    </row>
    <row spans="1:7" r="7">
      <c t="s" s="4" r="A7">
        <v>77</v>
      </c>
    </row>
    <row spans="1:7" r="8">
      <c t="s" s="3" r="A8">
        <v>264</v>
      </c>
    </row>
    <row spans="1:7" r="9">
      <c t="s" s="4" r="A9">
        <v>267</v>
      </c>
      <c t="n" s="6" r="G9">
        <v>6700000</v>
      </c>
    </row>
    <row spans="1:7" r="10">
      <c t="s" s="4" r="A10">
        <v>268</v>
      </c>
      <c t="n" s="7" r="E10">
        <v>160</v>
      </c>
      <c t="n" s="7" r="F10">
        <v>0</v>
      </c>
    </row>
    <row spans="1:7" r="11">
      <c t="s" s="4" r="A11">
        <v>125</v>
      </c>
      <c t="n" s="7" r="C11">
        <v>-2179</v>
      </c>
      <c t="n" s="7" r="D11">
        <v>-1886</v>
      </c>
      <c t="n" s="7" r="E11">
        <v>-4322</v>
      </c>
      <c t="n" s="7" r="F11">
        <v>-64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21"/>
  </cols>
  <sheetData>
    <row spans="1:4" r="1">
      <c t="s" s="1" r="A1">
        <v>269</v>
      </c>
      <c t="s" s="2" r="B1">
        <v>1</v>
      </c>
    </row>
    <row spans="1:4" r="2">
      <c t="s" s="2" r="B2">
        <v>270</v>
      </c>
      <c t="s" s="2" r="C2">
        <v>271</v>
      </c>
      <c t="s" s="2" r="D2">
        <v>272</v>
      </c>
    </row>
    <row spans="1:4" r="3">
      <c t="s" s="3" r="A3">
        <v>273</v>
      </c>
    </row>
    <row spans="1:4" r="4">
      <c t="s" s="4" r="A4">
        <v>142</v>
      </c>
      <c t="n" s="7" r="B4">
        <v>0</v>
      </c>
    </row>
    <row spans="1:4" r="5">
      <c t="s" s="4" r="A5">
        <v>274</v>
      </c>
      <c t="n" s="6" r="B5">
        <v>1</v>
      </c>
      <c t="n" s="6" r="C5">
        <v>2</v>
      </c>
    </row>
    <row spans="1:4" r="6">
      <c t="s" s="4" r="A6">
        <v>275</v>
      </c>
      <c t="n" s="7" r="B6">
        <v>2700</v>
      </c>
      <c t="n" s="7" r="D6">
        <v>2800</v>
      </c>
    </row>
    <row spans="1:4" r="7">
      <c t="s" s="4" r="A7">
        <v>276</v>
      </c>
      <c t="n" s="6" r="B7">
        <v>1</v>
      </c>
    </row>
    <row spans="1:4" r="8">
      <c t="s" s="4" r="A8">
        <v>277</v>
      </c>
    </row>
    <row spans="1:4" r="9">
      <c t="s" s="3" r="A9">
        <v>273</v>
      </c>
    </row>
    <row spans="1:4" r="10">
      <c t="s" s="4" r="A10">
        <v>43</v>
      </c>
      <c t="n" s="7" r="B10">
        <v>3500</v>
      </c>
    </row>
    <row spans="1:4" r="11">
      <c t="s" s="4" r="A11">
        <v>278</v>
      </c>
    </row>
    <row spans="1:4" r="12">
      <c t="s" s="3" r="A12">
        <v>273</v>
      </c>
    </row>
    <row spans="1:4" r="13">
      <c t="s" s="4" r="A13">
        <v>279</v>
      </c>
      <c t="s" s="4" r="B13">
        <v>280</v>
      </c>
      <c t="s" s="4" r="C13">
        <v>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s>
  <sheetData>
    <row spans="1:4" r="1">
      <c t="s" s="1" r="A1">
        <v>281</v>
      </c>
      <c t="s" s="2" r="B1">
        <v>1</v>
      </c>
    </row>
    <row spans="1:4" r="2">
      <c t="s" s="2" r="B2">
        <v>282</v>
      </c>
      <c t="s" s="2" r="C2">
        <v>283</v>
      </c>
      <c t="s" s="2" r="D2">
        <v>284</v>
      </c>
    </row>
    <row spans="1:4" r="3">
      <c t="s" s="3" r="A3">
        <v>285</v>
      </c>
    </row>
    <row spans="1:4" r="4">
      <c t="s" s="4" r="A4">
        <v>286</v>
      </c>
      <c t="n" s="6" r="B4">
        <v>8</v>
      </c>
    </row>
    <row spans="1:4" r="5">
      <c t="s" s="4" r="A5">
        <v>287</v>
      </c>
      <c t="s" s="4" r="B5">
        <v>288</v>
      </c>
    </row>
    <row spans="1:4" r="6">
      <c t="s" s="4" r="A6">
        <v>289</v>
      </c>
    </row>
    <row spans="1:4" r="7">
      <c t="s" s="3" r="A7">
        <v>285</v>
      </c>
    </row>
    <row spans="1:4" r="8">
      <c t="s" s="4" r="A8">
        <v>290</v>
      </c>
      <c t="n" s="7" r="B8">
        <v>150000000</v>
      </c>
    </row>
    <row spans="1:4" r="9">
      <c t="s" s="4" r="A9">
        <v>291</v>
      </c>
    </row>
    <row spans="1:4" r="10">
      <c t="s" s="3" r="A10">
        <v>285</v>
      </c>
    </row>
    <row spans="1:4" r="11">
      <c t="s" s="4" r="A11">
        <v>292</v>
      </c>
      <c t="s" s="4" r="B11">
        <v>280</v>
      </c>
    </row>
    <row spans="1:4" r="12">
      <c t="s" s="4" r="A12">
        <v>293</v>
      </c>
    </row>
    <row spans="1:4" r="13">
      <c t="s" s="3" r="A13">
        <v>285</v>
      </c>
    </row>
    <row spans="1:4" r="14">
      <c t="s" s="4" r="A14">
        <v>294</v>
      </c>
      <c t="n" s="7" r="B14">
        <v>7500000</v>
      </c>
    </row>
    <row spans="1:4" r="15">
      <c t="s" s="4" r="A15">
        <v>295</v>
      </c>
      <c t="n" s="7" r="C15">
        <v>2500000</v>
      </c>
    </row>
    <row spans="1:4" r="16">
      <c t="s" s="4" r="A16">
        <v>296</v>
      </c>
      <c t="n" s="6" r="B16">
        <v>5000000</v>
      </c>
    </row>
    <row spans="1:4" r="17">
      <c t="s" s="4" r="A17">
        <v>67</v>
      </c>
    </row>
    <row spans="1:4" r="18">
      <c t="s" s="3" r="A18">
        <v>285</v>
      </c>
    </row>
    <row spans="1:4" r="19">
      <c t="s" s="4" r="A19">
        <v>297</v>
      </c>
      <c t="n" s="6" r="B19">
        <v>6000000</v>
      </c>
    </row>
    <row spans="1:4" r="20">
      <c t="s" s="4" r="A20">
        <v>77</v>
      </c>
    </row>
    <row spans="1:4" r="21">
      <c t="s" s="3" r="A21">
        <v>285</v>
      </c>
    </row>
    <row spans="1:4" r="22">
      <c t="s" s="4" r="A22">
        <v>297</v>
      </c>
      <c t="n" s="7" r="B22">
        <v>500000</v>
      </c>
    </row>
    <row spans="1:4" r="23">
      <c t="s" s="4" r="A23">
        <v>298</v>
      </c>
    </row>
    <row spans="1:4" r="24">
      <c t="s" s="3" r="A24">
        <v>285</v>
      </c>
    </row>
    <row spans="1:4" r="25">
      <c t="s" s="4" r="A25">
        <v>299</v>
      </c>
      <c t="n" s="6" r="C25">
        <v>58750</v>
      </c>
    </row>
    <row spans="1:4" r="26">
      <c t="s" s="4" r="A26">
        <v>300</v>
      </c>
    </row>
    <row spans="1:4" r="27">
      <c t="s" s="3" r="A27">
        <v>285</v>
      </c>
    </row>
    <row spans="1:4" r="28">
      <c t="s" s="4" r="A28">
        <v>299</v>
      </c>
      <c t="n" s="6" r="C28">
        <v>9100001</v>
      </c>
    </row>
    <row spans="1:4" r="29">
      <c t="s" s="4" r="A29">
        <v>301</v>
      </c>
    </row>
    <row spans="1:4" r="30">
      <c t="s" s="3" r="A30">
        <v>285</v>
      </c>
    </row>
    <row spans="1:4" r="31">
      <c t="s" s="4" r="A31">
        <v>299</v>
      </c>
      <c t="n" s="6" r="C31">
        <v>14462213</v>
      </c>
    </row>
    <row spans="1:4" r="32">
      <c t="s" s="4" r="A32">
        <v>302</v>
      </c>
    </row>
    <row spans="1:4" r="33">
      <c t="s" s="3" r="A33">
        <v>285</v>
      </c>
    </row>
    <row spans="1:4" r="34">
      <c t="s" s="4" r="A34">
        <v>299</v>
      </c>
      <c t="n" s="6" r="C34">
        <v>2776522</v>
      </c>
    </row>
    <row spans="1:4" r="35">
      <c t="s" s="4" r="A35">
        <v>303</v>
      </c>
    </row>
    <row spans="1:4" r="36">
      <c t="s" s="3" r="A36">
        <v>285</v>
      </c>
    </row>
    <row spans="1:4" r="37">
      <c t="s" s="4" r="A37">
        <v>299</v>
      </c>
      <c t="n" s="6" r="C37">
        <v>750000</v>
      </c>
    </row>
    <row spans="1:4" r="38">
      <c t="s" s="4" r="A38">
        <v>304</v>
      </c>
    </row>
    <row spans="1:4" r="39">
      <c t="s" s="3" r="A39">
        <v>285</v>
      </c>
    </row>
    <row spans="1:4" r="40">
      <c t="s" s="4" r="A40">
        <v>305</v>
      </c>
      <c t="n" s="6" r="D40">
        <v>18730276</v>
      </c>
    </row>
    <row spans="1:4" r="41">
      <c t="s" s="4" r="A41">
        <v>299</v>
      </c>
      <c t="n" s="6" r="C41">
        <v>218818574</v>
      </c>
    </row>
    <row spans="1:4" r="42">
      <c t="s" s="4" r="A42">
        <v>306</v>
      </c>
    </row>
    <row spans="1:4" r="43">
      <c t="s" s="3" r="A43">
        <v>285</v>
      </c>
    </row>
    <row spans="1:4" r="44">
      <c t="s" s="4" r="A44">
        <v>305</v>
      </c>
      <c t="n" s="6" r="D44">
        <v>9363128</v>
      </c>
    </row>
    <row spans="1:4" r="45">
      <c t="s" s="4" r="A45">
        <v>299</v>
      </c>
      <c t="n" s="6" r="C45">
        <v>1087810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307</v>
      </c>
      <c t="s" s="2" r="B1">
        <v>1</v>
      </c>
      <c t="s" s="2" r="C1">
        <v>308</v>
      </c>
    </row>
    <row spans="1:5" r="2">
      <c t="s" s="2" r="B2">
        <v>2</v>
      </c>
      <c t="s" s="2" r="C2">
        <v>27</v>
      </c>
      <c t="s" s="2" r="D2">
        <v>309</v>
      </c>
      <c t="s" s="2" r="E2">
        <v>310</v>
      </c>
    </row>
    <row spans="1:5" r="3">
      <c t="s" s="4" r="A3">
        <v>311</v>
      </c>
    </row>
    <row spans="1:5" r="4">
      <c t="s" s="3" r="A4">
        <v>312</v>
      </c>
    </row>
    <row spans="1:5" r="5">
      <c t="s" s="4" r="A5">
        <v>313</v>
      </c>
      <c t="n" s="7" r="D5">
        <v>6600000</v>
      </c>
    </row>
    <row spans="1:5" r="6">
      <c t="s" s="4" r="A6">
        <v>314</v>
      </c>
      <c t="n" s="7" r="B6">
        <v>115000</v>
      </c>
    </row>
    <row spans="1:5" r="7">
      <c t="s" s="4" r="A7">
        <v>315</v>
      </c>
    </row>
    <row spans="1:5" r="8">
      <c t="s" s="3" r="A8">
        <v>312</v>
      </c>
    </row>
    <row spans="1:5" r="9">
      <c t="s" s="4" r="A9">
        <v>41</v>
      </c>
      <c t="n" s="7" r="B9">
        <v>4800000</v>
      </c>
      <c t="n" s="7" r="C9">
        <v>4800000</v>
      </c>
      <c t="n" s="7" r="E9">
        <v>4800000</v>
      </c>
    </row>
    <row spans="1:5" r="10">
      <c t="s" s="4" r="A10">
        <v>316</v>
      </c>
      <c t="s" s="4" r="B10">
        <v>317</v>
      </c>
    </row>
    <row spans="1:5" r="11">
      <c t="s" s="4" r="A11">
        <v>318</v>
      </c>
      <c t="n" s="7" r="B11">
        <v>1900000</v>
      </c>
      <c t="n" s="7" r="C11">
        <v>1800000</v>
      </c>
    </row>
    <row spans="1:5" r="12">
      <c t="s" s="4" r="A12">
        <v>319</v>
      </c>
    </row>
    <row spans="1:5" r="13">
      <c t="s" s="3" r="A13">
        <v>312</v>
      </c>
    </row>
    <row spans="1:5" r="14">
      <c t="s" s="4" r="A14">
        <v>320</v>
      </c>
      <c t="n" s="7" r="B14">
        <v>1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v>
      </c>
      <c t="s" s="2" r="B1">
        <v>2</v>
      </c>
      <c t="s" s="2" r="C1">
        <v>27</v>
      </c>
    </row>
    <row spans="1:3" r="2">
      <c t="s" s="4" r="A2">
        <v>28</v>
      </c>
    </row>
    <row spans="1:3" r="3">
      <c t="s" s="4" r="A3">
        <v>82</v>
      </c>
      <c t="n" s="8" r="B3">
        <v>0.01</v>
      </c>
    </row>
    <row spans="1:3" r="4">
      <c t="s" s="4" r="A4">
        <v>83</v>
      </c>
      <c t="n" s="6" r="B4">
        <v>1000</v>
      </c>
    </row>
    <row spans="1:3" r="5">
      <c t="s" s="4" r="A5">
        <v>84</v>
      </c>
      <c t="n" s="6" r="B5">
        <v>100</v>
      </c>
    </row>
    <row spans="1:3" r="6">
      <c t="s" s="4" r="A6">
        <v>85</v>
      </c>
      <c t="n" s="6" r="B6">
        <v>100</v>
      </c>
    </row>
    <row spans="1:3" r="7">
      <c t="s" s="4" r="A7">
        <v>67</v>
      </c>
    </row>
    <row spans="1:3" r="8">
      <c t="s" s="4" r="A8">
        <v>86</v>
      </c>
      <c t="n" s="6" r="B8">
        <v>1415851831</v>
      </c>
    </row>
    <row spans="1:3" r="9">
      <c t="s" s="4" r="A9">
        <v>87</v>
      </c>
      <c t="n" s="6" r="B9">
        <v>0</v>
      </c>
    </row>
    <row spans="1:3" r="10">
      <c t="s" s="4" r="A10">
        <v>88</v>
      </c>
      <c t="n" s="6" r="B10">
        <v>1194542230</v>
      </c>
    </row>
    <row spans="1:3" r="11">
      <c t="s" s="4" r="A11">
        <v>89</v>
      </c>
      <c t="n" s="7" r="B11">
        <v>222410</v>
      </c>
    </row>
    <row spans="1:3" r="12">
      <c t="s" s="4" r="A12">
        <v>90</v>
      </c>
      <c t="s" s="4" r="B12">
        <v>61</v>
      </c>
      <c t="s" s="4" r="C12">
        <v>61</v>
      </c>
    </row>
    <row spans="1:3" r="13">
      <c t="s" s="4" r="A13">
        <v>91</v>
      </c>
      <c t="n" s="6" r="B13">
        <v>1512722844</v>
      </c>
      <c t="n" s="6" r="C13">
        <v>1512722844</v>
      </c>
    </row>
    <row spans="1:3" r="14">
      <c t="s" s="4" r="A14">
        <v>92</v>
      </c>
      <c t="n" s="6" r="B14">
        <v>4188607</v>
      </c>
      <c t="n" s="6" r="C14">
        <v>4188607</v>
      </c>
    </row>
    <row spans="1:3" r="15">
      <c t="s" s="4" r="A15">
        <v>93</v>
      </c>
      <c t="n" s="6" r="B15">
        <v>4188607</v>
      </c>
      <c t="n" s="6" r="C15">
        <v>4188607</v>
      </c>
    </row>
    <row spans="1:3" r="16">
      <c t="s" s="4" r="A16">
        <v>70</v>
      </c>
    </row>
    <row spans="1:3" r="17">
      <c t="s" s="4" r="A17">
        <v>94</v>
      </c>
      <c t="n" s="7" r="B17">
        <v>0</v>
      </c>
      <c t="n" s="7" r="C17">
        <v>0</v>
      </c>
    </row>
    <row spans="1:3" r="18">
      <c t="s" s="4" r="A18">
        <v>86</v>
      </c>
      <c t="n" s="6" r="B18">
        <v>8571337</v>
      </c>
      <c t="n" s="6" r="C18">
        <v>8571337</v>
      </c>
    </row>
    <row spans="1:3" r="19">
      <c t="s" s="4" r="A19">
        <v>87</v>
      </c>
      <c t="n" s="6" r="B19">
        <v>8571337</v>
      </c>
      <c t="n" s="6" r="C19">
        <v>8571337</v>
      </c>
    </row>
    <row spans="1:3" r="20">
      <c t="s" s="4" r="A20">
        <v>88</v>
      </c>
      <c t="n" s="6" r="B20">
        <v>8571337</v>
      </c>
      <c t="n" s="6" r="C20">
        <v>8571337</v>
      </c>
    </row>
    <row spans="1:3" r="21">
      <c t="s" s="4" r="A21">
        <v>89</v>
      </c>
      <c t="n" s="7" r="B21">
        <v>2545</v>
      </c>
      <c t="n" s="7" r="C21">
        <v>2545</v>
      </c>
    </row>
    <row spans="1:3" r="22">
      <c t="s" s="4" r="A22">
        <v>71</v>
      </c>
    </row>
    <row spans="1:3" r="23">
      <c t="s" s="4" r="A23">
        <v>94</v>
      </c>
      <c t="n" s="7" r="B23">
        <v>0</v>
      </c>
      <c t="n" s="7" r="C23">
        <v>0</v>
      </c>
    </row>
    <row spans="1:3" r="24">
      <c t="s" s="4" r="A24">
        <v>86</v>
      </c>
      <c t="n" s="6" r="B24">
        <v>2547593</v>
      </c>
      <c t="n" s="6" r="C24">
        <v>2547593</v>
      </c>
    </row>
    <row spans="1:3" r="25">
      <c t="s" s="4" r="A25">
        <v>87</v>
      </c>
      <c t="n" s="6" r="B25">
        <v>2547593</v>
      </c>
      <c t="n" s="6" r="C25">
        <v>2547593</v>
      </c>
    </row>
    <row spans="1:3" r="26">
      <c t="s" s="4" r="A26">
        <v>88</v>
      </c>
      <c t="n" s="6" r="B26">
        <v>2547593</v>
      </c>
      <c t="n" s="6" r="C26">
        <v>2547593</v>
      </c>
    </row>
    <row spans="1:3" r="27">
      <c t="s" s="4" r="A27">
        <v>89</v>
      </c>
      <c t="n" s="7" r="B27">
        <v>3500</v>
      </c>
      <c t="n" s="7" r="C27">
        <v>3500</v>
      </c>
    </row>
    <row spans="1:3" r="28">
      <c t="s" s="4" r="A28">
        <v>72</v>
      </c>
    </row>
    <row spans="1:3" r="29">
      <c t="s" s="4" r="A29">
        <v>94</v>
      </c>
      <c t="n" s="7" r="B29">
        <v>0</v>
      </c>
      <c t="n" s="7" r="C29">
        <v>0</v>
      </c>
    </row>
    <row spans="1:3" r="30">
      <c t="s" s="4" r="A30">
        <v>86</v>
      </c>
      <c t="n" s="6" r="B30">
        <v>2343922</v>
      </c>
      <c t="n" s="6" r="C30">
        <v>2343922</v>
      </c>
    </row>
    <row spans="1:3" r="31">
      <c t="s" s="4" r="A31">
        <v>87</v>
      </c>
      <c t="n" s="6" r="B31">
        <v>2243922</v>
      </c>
      <c t="n" s="6" r="C31">
        <v>2243922</v>
      </c>
    </row>
    <row spans="1:3" r="32">
      <c t="s" s="4" r="A32">
        <v>88</v>
      </c>
      <c t="n" s="6" r="B32">
        <v>2243922</v>
      </c>
      <c t="n" s="6" r="C32">
        <v>2243922</v>
      </c>
    </row>
    <row spans="1:3" r="33">
      <c t="s" s="4" r="A33">
        <v>89</v>
      </c>
      <c t="n" s="7" r="B33">
        <v>5514</v>
      </c>
      <c t="n" s="7" r="C33">
        <v>5514</v>
      </c>
    </row>
    <row spans="1:3" r="34">
      <c t="s" s="4" r="A34">
        <v>73</v>
      </c>
    </row>
    <row spans="1:3" r="35">
      <c t="s" s="4" r="A35">
        <v>94</v>
      </c>
      <c t="n" s="7" r="B35">
        <v>0</v>
      </c>
      <c t="n" s="7" r="C35">
        <v>0</v>
      </c>
    </row>
    <row spans="1:3" r="36">
      <c t="s" s="4" r="A36">
        <v>86</v>
      </c>
      <c t="n" s="6" r="B36">
        <v>2442361</v>
      </c>
      <c t="n" s="6" r="C36">
        <v>2442361</v>
      </c>
    </row>
    <row spans="1:3" r="37">
      <c t="s" s="4" r="A37">
        <v>87</v>
      </c>
      <c t="n" s="6" r="B37">
        <v>2442361</v>
      </c>
      <c t="n" s="6" r="C37">
        <v>2442361</v>
      </c>
    </row>
    <row spans="1:3" r="38">
      <c t="s" s="4" r="A38">
        <v>88</v>
      </c>
      <c t="n" s="6" r="B38">
        <v>2442361</v>
      </c>
      <c t="n" s="6" r="C38">
        <v>2442361</v>
      </c>
    </row>
    <row spans="1:3" r="39">
      <c t="s" s="4" r="A39">
        <v>89</v>
      </c>
      <c t="n" s="7" r="B39">
        <v>9556</v>
      </c>
      <c t="n" s="7" r="C39">
        <v>9556</v>
      </c>
    </row>
    <row spans="1:3" r="40">
      <c t="s" s="4" r="A40">
        <v>74</v>
      </c>
    </row>
    <row spans="1:3" r="41">
      <c t="s" s="4" r="A41">
        <v>94</v>
      </c>
      <c t="n" s="7" r="B41">
        <v>0</v>
      </c>
      <c t="n" s="7" r="C41">
        <v>0</v>
      </c>
    </row>
    <row spans="1:3" r="42">
      <c t="s" s="4" r="A42">
        <v>86</v>
      </c>
      <c t="n" s="6" r="B42">
        <v>32789595</v>
      </c>
      <c t="n" s="6" r="C42">
        <v>32789595</v>
      </c>
    </row>
    <row spans="1:3" r="43">
      <c t="s" s="4" r="A43">
        <v>87</v>
      </c>
      <c t="n" s="6" r="B43">
        <v>32789595</v>
      </c>
      <c t="n" s="6" r="C43">
        <v>32789595</v>
      </c>
    </row>
    <row spans="1:3" r="44">
      <c t="s" s="4" r="A44">
        <v>88</v>
      </c>
      <c t="n" s="6" r="B44">
        <v>32789595</v>
      </c>
      <c t="n" s="6" r="C44">
        <v>32789595</v>
      </c>
    </row>
    <row spans="1:3" r="45">
      <c t="s" s="4" r="A45">
        <v>89</v>
      </c>
      <c t="n" s="7" r="B45">
        <v>86700</v>
      </c>
      <c t="n" s="7" r="C45">
        <v>86700</v>
      </c>
    </row>
    <row spans="1:3" r="46">
      <c t="s" s="4" r="A46">
        <v>75</v>
      </c>
    </row>
    <row spans="1:3" r="47">
      <c t="s" s="4" r="A47">
        <v>94</v>
      </c>
      <c t="n" s="7" r="B47">
        <v>0</v>
      </c>
      <c t="n" s="7" r="C47">
        <v>0</v>
      </c>
    </row>
    <row spans="1:3" r="48">
      <c t="s" s="4" r="A48">
        <v>86</v>
      </c>
      <c t="n" s="6" r="B48">
        <v>1367157023</v>
      </c>
      <c t="n" s="6" r="C48">
        <v>1367157023</v>
      </c>
    </row>
    <row spans="1:3" r="49">
      <c t="s" s="4" r="A49">
        <v>87</v>
      </c>
      <c t="n" s="6" r="B49">
        <v>1145947422</v>
      </c>
      <c t="n" s="6" r="C49">
        <v>1145947422</v>
      </c>
    </row>
    <row spans="1:3" r="50">
      <c t="s" s="4" r="A50">
        <v>88</v>
      </c>
      <c t="n" s="6" r="B50">
        <v>1145947422</v>
      </c>
      <c t="n" s="6" r="C50">
        <v>1145947422</v>
      </c>
    </row>
    <row spans="1:3" r="51">
      <c t="s" s="4" r="A51">
        <v>89</v>
      </c>
      <c t="n" s="7" r="B51">
        <v>114595</v>
      </c>
      <c t="n" s="7" r="C51">
        <v>114595</v>
      </c>
    </row>
    <row spans="1:3" r="52">
      <c t="s" s="4" r="A52">
        <v>77</v>
      </c>
    </row>
    <row spans="1:3" r="53">
      <c t="s" s="4" r="A53">
        <v>86</v>
      </c>
      <c t="n" s="6" r="B53">
        <v>753885484</v>
      </c>
    </row>
    <row spans="1:3" r="54">
      <c t="s" s="4" r="A54">
        <v>87</v>
      </c>
      <c t="n" s="6" r="B54">
        <v>0</v>
      </c>
    </row>
    <row spans="1:3" r="55">
      <c t="s" s="4" r="A55">
        <v>88</v>
      </c>
      <c t="n" s="6" r="B55">
        <v>644601396</v>
      </c>
    </row>
    <row spans="1:3" r="56">
      <c t="s" s="4" r="A56">
        <v>89</v>
      </c>
      <c t="n" s="7" r="B56">
        <v>15470</v>
      </c>
    </row>
    <row spans="1:3" r="57">
      <c t="s" s="4" r="A57">
        <v>90</v>
      </c>
      <c t="s" s="4" r="B57">
        <v>61</v>
      </c>
      <c t="s" s="4" r="C57">
        <v>61</v>
      </c>
    </row>
    <row spans="1:3" r="58">
      <c t="s" s="4" r="A58">
        <v>91</v>
      </c>
      <c t="n" s="6" r="B58">
        <v>805219377</v>
      </c>
      <c t="n" s="6" r="C58">
        <v>805219377</v>
      </c>
    </row>
    <row spans="1:3" r="59">
      <c t="s" s="4" r="A59">
        <v>92</v>
      </c>
      <c t="n" s="6" r="B59">
        <v>5148485</v>
      </c>
      <c t="n" s="6" r="C59">
        <v>5148485</v>
      </c>
    </row>
    <row spans="1:3" r="60">
      <c t="s" s="4" r="A60">
        <v>93</v>
      </c>
      <c t="n" s="6" r="B60">
        <v>5148485</v>
      </c>
      <c t="n" s="6" r="C60">
        <v>5148485</v>
      </c>
    </row>
    <row spans="1:3" r="61">
      <c t="s" s="4" r="A61">
        <v>78</v>
      </c>
    </row>
    <row spans="1:3" r="62">
      <c t="s" s="4" r="A62">
        <v>94</v>
      </c>
      <c t="n" s="7" r="B62">
        <v>0</v>
      </c>
      <c t="n" s="7" r="C62">
        <v>0</v>
      </c>
    </row>
    <row spans="1:3" r="63">
      <c t="s" s="4" r="A63">
        <v>86</v>
      </c>
      <c t="n" s="6" r="B63">
        <v>49766563</v>
      </c>
      <c t="n" s="6" r="C63">
        <v>49766563</v>
      </c>
    </row>
    <row spans="1:3" r="64">
      <c t="s" s="4" r="A64">
        <v>87</v>
      </c>
      <c t="n" s="6" r="B64">
        <v>49766563</v>
      </c>
      <c t="n" s="6" r="C64">
        <v>49766563</v>
      </c>
    </row>
    <row spans="1:3" r="65">
      <c t="s" s="4" r="A65">
        <v>88</v>
      </c>
      <c t="n" s="6" r="B65">
        <v>49766563</v>
      </c>
      <c t="n" s="6" r="C65">
        <v>49766563</v>
      </c>
    </row>
    <row spans="1:3" r="66">
      <c t="s" s="4" r="A66">
        <v>89</v>
      </c>
      <c t="n" s="7" r="B66">
        <v>1194</v>
      </c>
      <c t="n" s="7" r="C66">
        <v>1194</v>
      </c>
    </row>
    <row spans="1:3" r="67">
      <c t="s" s="4" r="A67">
        <v>79</v>
      </c>
    </row>
    <row spans="1:3" r="68">
      <c t="s" s="4" r="A68">
        <v>94</v>
      </c>
      <c t="n" s="7" r="B68">
        <v>0</v>
      </c>
      <c t="n" s="7" r="C68">
        <v>0</v>
      </c>
    </row>
    <row spans="1:3" r="69">
      <c t="s" s="4" r="A69">
        <v>86</v>
      </c>
      <c t="n" s="6" r="B69">
        <v>704118921</v>
      </c>
      <c t="n" s="6" r="C69">
        <v>704118921</v>
      </c>
    </row>
    <row spans="1:3" r="70">
      <c t="s" s="4" r="A70">
        <v>87</v>
      </c>
      <c t="n" s="6" r="B70">
        <v>594834833</v>
      </c>
      <c t="n" s="6" r="C70">
        <v>594834833</v>
      </c>
    </row>
    <row spans="1:3" r="71">
      <c t="s" s="4" r="A71">
        <v>88</v>
      </c>
      <c t="n" s="6" r="B71">
        <v>594834833</v>
      </c>
      <c t="n" s="6" r="C71">
        <v>594834833</v>
      </c>
    </row>
    <row spans="1:3" r="72">
      <c t="s" s="4" r="A72">
        <v>89</v>
      </c>
      <c t="n" s="7" r="B72">
        <v>14276</v>
      </c>
      <c t="n" s="7" r="C72">
        <v>142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15"/>
    <col customWidth="1" max="5" min="5" width="80"/>
    <col customWidth="1" max="6" min="6" width="27"/>
  </cols>
  <sheetData>
    <row spans="1:6" r="1">
      <c t="s" s="1" r="A1">
        <v>321</v>
      </c>
      <c t="s" s="2" r="B1">
        <v>322</v>
      </c>
      <c t="s" s="2" r="C1">
        <v>323</v>
      </c>
      <c t="s" s="2" r="D1">
        <v>324</v>
      </c>
      <c t="s" s="2" r="E1">
        <v>325</v>
      </c>
      <c t="s" s="2" r="F1">
        <v>326</v>
      </c>
    </row>
    <row spans="1:6" r="2">
      <c t="s" s="4" r="A2">
        <v>67</v>
      </c>
    </row>
    <row spans="1:6" r="3">
      <c t="s" s="3" r="A3">
        <v>327</v>
      </c>
    </row>
    <row spans="1:6" r="4">
      <c t="s" s="4" r="A4">
        <v>87</v>
      </c>
      <c t="n" s="6" r="E4">
        <v>0</v>
      </c>
    </row>
    <row spans="1:6" r="5">
      <c t="s" s="4" r="A5">
        <v>77</v>
      </c>
    </row>
    <row spans="1:6" r="6">
      <c t="s" s="3" r="A6">
        <v>327</v>
      </c>
    </row>
    <row spans="1:6" r="7">
      <c t="s" s="4" r="A7">
        <v>87</v>
      </c>
      <c t="n" s="6" r="E7">
        <v>0</v>
      </c>
    </row>
    <row spans="1:6" r="8">
      <c t="s" s="4" r="A8">
        <v>304</v>
      </c>
    </row>
    <row spans="1:6" r="9">
      <c t="s" s="3" r="A9">
        <v>327</v>
      </c>
    </row>
    <row spans="1:6" r="10">
      <c t="s" s="4" r="A10">
        <v>87</v>
      </c>
      <c t="n" s="6" r="E10">
        <v>1145947422</v>
      </c>
      <c t="n" s="6" r="F10">
        <v>1145947422</v>
      </c>
    </row>
    <row spans="1:6" r="11">
      <c t="s" s="4" r="A11">
        <v>328</v>
      </c>
    </row>
    <row spans="1:6" r="12">
      <c t="s" s="3" r="A12">
        <v>327</v>
      </c>
    </row>
    <row spans="1:6" r="13">
      <c t="s" s="4" r="A13">
        <v>87</v>
      </c>
      <c t="n" s="6" r="E13">
        <v>2547593</v>
      </c>
      <c t="n" s="6" r="F13">
        <v>2547593</v>
      </c>
    </row>
    <row spans="1:6" r="14">
      <c t="s" s="4" r="A14">
        <v>306</v>
      </c>
    </row>
    <row spans="1:6" r="15">
      <c t="s" s="3" r="A15">
        <v>327</v>
      </c>
    </row>
    <row spans="1:6" r="16">
      <c t="s" s="4" r="A16">
        <v>87</v>
      </c>
      <c t="n" s="6" r="E16">
        <v>594834833</v>
      </c>
      <c t="n" s="6" r="F16">
        <v>594834833</v>
      </c>
    </row>
    <row spans="1:6" r="17">
      <c t="s" s="4" r="A17">
        <v>329</v>
      </c>
    </row>
    <row spans="1:6" r="18">
      <c t="s" s="3" r="A18">
        <v>327</v>
      </c>
    </row>
    <row spans="1:6" r="19">
      <c t="s" s="4" r="A19">
        <v>330</v>
      </c>
      <c t="n" s="7" r="E19">
        <v>2800</v>
      </c>
    </row>
    <row spans="1:6" r="20">
      <c t="s" s="4" r="A20">
        <v>331</v>
      </c>
      <c t="s" s="4" r="E20">
        <v>332</v>
      </c>
    </row>
    <row spans="1:6" r="21">
      <c t="s" s="4" r="A21">
        <v>333</v>
      </c>
      <c t="s" s="4" r="E21">
        <v>334</v>
      </c>
    </row>
    <row spans="1:6" r="22">
      <c t="s" s="4" r="A22">
        <v>335</v>
      </c>
      <c t="s" s="4" r="E22">
        <v>336</v>
      </c>
    </row>
    <row spans="1:6" r="23">
      <c t="s" s="4" r="A23">
        <v>337</v>
      </c>
      <c t="s" s="4" r="D23">
        <v>338</v>
      </c>
    </row>
    <row spans="1:6" r="24">
      <c t="s" s="4" r="A24">
        <v>339</v>
      </c>
      <c t="s" s="4" r="D24">
        <v>340</v>
      </c>
    </row>
    <row spans="1:6" r="25">
      <c t="s" s="4" r="A25">
        <v>341</v>
      </c>
      <c t="s" s="4" r="D25">
        <v>342</v>
      </c>
    </row>
    <row spans="1:6" r="26">
      <c t="s" s="4" r="A26">
        <v>343</v>
      </c>
      <c t="n" s="6" r="E26">
        <v>60</v>
      </c>
    </row>
    <row spans="1:6" r="27">
      <c t="s" s="4" r="A27">
        <v>344</v>
      </c>
      <c t="n" s="6" r="E27">
        <v>59</v>
      </c>
    </row>
    <row spans="1:6" r="28">
      <c t="s" s="4" r="A28">
        <v>345</v>
      </c>
      <c t="n" s="7" r="E28">
        <v>22</v>
      </c>
    </row>
    <row spans="1:6" r="29">
      <c t="s" s="4" r="A29">
        <v>346</v>
      </c>
      <c t="n" s="6" r="E29">
        <v>1</v>
      </c>
    </row>
    <row spans="1:6" r="30">
      <c t="s" s="4" r="A30">
        <v>347</v>
      </c>
      <c t="s" s="4" r="E30">
        <v>348</v>
      </c>
    </row>
    <row spans="1:6" r="31">
      <c t="s" s="4" r="A31">
        <v>349</v>
      </c>
    </row>
    <row spans="1:6" r="32">
      <c t="s" s="3" r="A32">
        <v>327</v>
      </c>
    </row>
    <row spans="1:6" r="33">
      <c t="s" s="4" r="A33">
        <v>331</v>
      </c>
      <c t="s" s="4" r="D33">
        <v>350</v>
      </c>
    </row>
    <row spans="1:6" r="34">
      <c t="s" s="4" r="A34">
        <v>351</v>
      </c>
    </row>
    <row spans="1:6" r="35">
      <c t="s" s="3" r="A35">
        <v>327</v>
      </c>
    </row>
    <row spans="1:6" r="36">
      <c t="s" s="4" r="A36">
        <v>352</v>
      </c>
      <c t="n" s="7" r="C36">
        <v>116200</v>
      </c>
    </row>
    <row spans="1:6" r="37">
      <c t="s" s="4" r="A37">
        <v>353</v>
      </c>
    </row>
    <row spans="1:6" r="38">
      <c t="s" s="3" r="A38">
        <v>327</v>
      </c>
    </row>
    <row spans="1:6" r="39">
      <c t="s" s="4" r="A39">
        <v>337</v>
      </c>
      <c t="s" s="4" r="B39">
        <v>354</v>
      </c>
    </row>
    <row spans="1:6" r="40">
      <c t="s" s="4" r="A40">
        <v>355</v>
      </c>
      <c t="n" s="7" r="E40">
        <v>46600</v>
      </c>
      <c t="n" s="7" r="F40">
        <v>27300</v>
      </c>
    </row>
    <row spans="1:6" r="41">
      <c t="s" s="4" r="A41">
        <v>356</v>
      </c>
    </row>
    <row spans="1:6" r="42">
      <c t="s" s="3" r="A42">
        <v>327</v>
      </c>
    </row>
    <row spans="1:6" r="43">
      <c t="s" s="4" r="A43">
        <v>331</v>
      </c>
      <c t="s" s="4" r="C43">
        <v>357</v>
      </c>
    </row>
    <row spans="1:6" r="44">
      <c t="s" s="4" r="A44">
        <v>358</v>
      </c>
    </row>
    <row spans="1:6" r="45">
      <c t="s" s="3" r="A45">
        <v>327</v>
      </c>
    </row>
    <row spans="1:6" r="46">
      <c t="s" s="4" r="A46">
        <v>87</v>
      </c>
      <c t="n" s="6" r="C46">
        <v>292722844</v>
      </c>
    </row>
    <row spans="1:6" r="47">
      <c t="s" s="4" r="A47">
        <v>359</v>
      </c>
    </row>
    <row spans="1:6" r="48">
      <c t="s" s="3" r="A48">
        <v>327</v>
      </c>
    </row>
    <row spans="1:6" r="49">
      <c t="s" s="4" r="A49">
        <v>87</v>
      </c>
      <c t="n" s="6" r="C49">
        <v>1552193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23"/>
  </cols>
  <sheetData>
    <row spans="1:3" r="1">
      <c t="s" s="1" r="A1">
        <v>360</v>
      </c>
      <c t="s" s="2" r="B1">
        <v>361</v>
      </c>
      <c t="s" s="2" r="C1">
        <v>1</v>
      </c>
    </row>
    <row spans="1:3" r="2">
      <c t="s" s="2" r="B2">
        <v>362</v>
      </c>
      <c t="s" s="2" r="C2">
        <v>2</v>
      </c>
    </row>
    <row spans="1:3" r="3">
      <c t="s" s="3" r="A3">
        <v>363</v>
      </c>
    </row>
    <row spans="1:3" r="4">
      <c t="s" s="4" r="A4">
        <v>364</v>
      </c>
      <c t="n" s="7" r="B4">
        <v>100</v>
      </c>
    </row>
    <row spans="1:3" r="5">
      <c t="s" s="4" r="A5">
        <v>365</v>
      </c>
      <c t="s" s="4" r="C5">
        <v>366</v>
      </c>
    </row>
    <row spans="1:3" r="6">
      <c t="s" s="4" r="A6">
        <v>367</v>
      </c>
      <c t="n" s="7" r="B6">
        <v>7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27</v>
      </c>
    </row>
    <row spans="1:3" r="3">
      <c t="s" s="4" r="A3">
        <v>67</v>
      </c>
    </row>
    <row spans="1:3" r="4">
      <c t="s" s="3" r="A4">
        <v>369</v>
      </c>
    </row>
    <row spans="1:3" r="5">
      <c t="s" s="4" r="A5">
        <v>86</v>
      </c>
      <c t="n" s="6" r="B5">
        <v>1415851831</v>
      </c>
    </row>
    <row spans="1:3" r="6">
      <c t="s" s="4" r="A6">
        <v>87</v>
      </c>
      <c t="n" s="6" r="B6">
        <v>0</v>
      </c>
    </row>
    <row spans="1:3" r="7">
      <c t="s" s="4" r="A7">
        <v>370</v>
      </c>
      <c t="n" s="6" r="B7">
        <v>0</v>
      </c>
    </row>
    <row spans="1:3" r="8">
      <c t="s" s="4" r="A8">
        <v>91</v>
      </c>
      <c t="n" s="6" r="B8">
        <v>1512722844</v>
      </c>
      <c t="n" s="6" r="C8">
        <v>1512722844</v>
      </c>
    </row>
    <row spans="1:3" r="9">
      <c t="s" s="4" r="A9">
        <v>90</v>
      </c>
      <c t="s" s="4" r="B9">
        <v>61</v>
      </c>
      <c t="s" s="4" r="C9">
        <v>61</v>
      </c>
    </row>
    <row spans="1:3" r="10">
      <c t="s" s="4" r="A10">
        <v>92</v>
      </c>
      <c t="n" s="6" r="B10">
        <v>4188607</v>
      </c>
      <c t="n" s="6" r="C10">
        <v>4188607</v>
      </c>
    </row>
    <row spans="1:3" r="11">
      <c t="s" s="4" r="A11">
        <v>93</v>
      </c>
      <c t="n" s="6" r="B11">
        <v>4188607</v>
      </c>
      <c t="n" s="6" r="C11">
        <v>4188607</v>
      </c>
    </row>
    <row spans="1:3" r="12">
      <c t="s" s="4" r="A12">
        <v>70</v>
      </c>
    </row>
    <row spans="1:3" r="13">
      <c t="s" s="3" r="A13">
        <v>369</v>
      </c>
    </row>
    <row spans="1:3" r="14">
      <c t="s" s="4" r="A14">
        <v>86</v>
      </c>
      <c t="n" s="6" r="B14">
        <v>8571337</v>
      </c>
      <c t="n" s="6" r="C14">
        <v>8571337</v>
      </c>
    </row>
    <row spans="1:3" r="15">
      <c t="s" s="4" r="A15">
        <v>87</v>
      </c>
      <c t="n" s="6" r="B15">
        <v>8571337</v>
      </c>
      <c t="n" s="6" r="C15">
        <v>8571337</v>
      </c>
    </row>
    <row spans="1:3" r="16">
      <c t="s" s="4" r="A16">
        <v>371</v>
      </c>
      <c t="n" s="9" r="B16">
        <v>0.296973</v>
      </c>
    </row>
    <row spans="1:3" r="17">
      <c t="s" s="4" r="A17">
        <v>372</v>
      </c>
      <c t="n" s="9" r="B17">
        <v>0.296973</v>
      </c>
    </row>
    <row spans="1:3" r="18">
      <c t="s" s="4" r="A18">
        <v>71</v>
      </c>
    </row>
    <row spans="1:3" r="19">
      <c t="s" s="3" r="A19">
        <v>369</v>
      </c>
    </row>
    <row spans="1:3" r="20">
      <c t="s" s="4" r="A20">
        <v>86</v>
      </c>
      <c t="n" s="6" r="B20">
        <v>2547593</v>
      </c>
      <c t="n" s="6" r="C20">
        <v>2547593</v>
      </c>
    </row>
    <row spans="1:3" r="21">
      <c t="s" s="4" r="A21">
        <v>87</v>
      </c>
      <c t="n" s="6" r="B21">
        <v>2547593</v>
      </c>
      <c t="n" s="6" r="C21">
        <v>2547593</v>
      </c>
    </row>
    <row spans="1:3" r="22">
      <c t="s" s="4" r="A22">
        <v>371</v>
      </c>
      <c t="n" s="9" r="B22">
        <v>1.37385</v>
      </c>
    </row>
    <row spans="1:3" r="23">
      <c t="s" s="4" r="A23">
        <v>372</v>
      </c>
      <c t="n" s="9" r="B23">
        <v>1.37385</v>
      </c>
    </row>
    <row spans="1:3" r="24">
      <c t="s" s="4" r="A24">
        <v>72</v>
      </c>
    </row>
    <row spans="1:3" r="25">
      <c t="s" s="3" r="A25">
        <v>369</v>
      </c>
    </row>
    <row spans="1:3" r="26">
      <c t="s" s="4" r="A26">
        <v>86</v>
      </c>
      <c t="n" s="6" r="B26">
        <v>2343922</v>
      </c>
      <c t="n" s="6" r="C26">
        <v>2343922</v>
      </c>
    </row>
    <row spans="1:3" r="27">
      <c t="s" s="4" r="A27">
        <v>87</v>
      </c>
      <c t="n" s="6" r="B27">
        <v>2243922</v>
      </c>
      <c t="n" s="6" r="C27">
        <v>2243922</v>
      </c>
    </row>
    <row spans="1:3" r="28">
      <c t="s" s="4" r="A28">
        <v>371</v>
      </c>
      <c t="n" s="10" r="B28">
        <v>0.203979</v>
      </c>
    </row>
    <row spans="1:3" r="29">
      <c t="s" s="4" r="A29">
        <v>372</v>
      </c>
      <c t="n" s="11" r="B29">
        <v>2.457293</v>
      </c>
    </row>
    <row spans="1:3" r="30">
      <c t="s" s="4" r="A30">
        <v>373</v>
      </c>
    </row>
    <row spans="1:3" r="31">
      <c t="s" s="3" r="A31">
        <v>369</v>
      </c>
    </row>
    <row spans="1:3" r="32">
      <c t="s" s="4" r="A32">
        <v>371</v>
      </c>
      <c t="n" s="9" r="B32">
        <v>2.457293</v>
      </c>
    </row>
    <row spans="1:3" r="33">
      <c t="s" s="4" r="A33">
        <v>73</v>
      </c>
    </row>
    <row spans="1:3" r="34">
      <c t="s" s="3" r="A34">
        <v>369</v>
      </c>
    </row>
    <row spans="1:3" r="35">
      <c t="s" s="4" r="A35">
        <v>86</v>
      </c>
      <c t="n" s="6" r="B35">
        <v>2442361</v>
      </c>
      <c t="n" s="6" r="C35">
        <v>2442361</v>
      </c>
    </row>
    <row spans="1:3" r="36">
      <c t="s" s="4" r="A36">
        <v>87</v>
      </c>
      <c t="n" s="6" r="B36">
        <v>2442361</v>
      </c>
      <c t="n" s="6" r="C36">
        <v>2442361</v>
      </c>
    </row>
    <row spans="1:3" r="37">
      <c t="s" s="4" r="A37">
        <v>371</v>
      </c>
      <c t="n" s="10" r="B37">
        <v>2.644131</v>
      </c>
    </row>
    <row spans="1:3" r="38">
      <c t="s" s="4" r="A38">
        <v>372</v>
      </c>
      <c t="n" s="11" r="B38">
        <v>3.91268996</v>
      </c>
    </row>
    <row spans="1:3" r="39">
      <c t="s" s="4" r="A39">
        <v>374</v>
      </c>
    </row>
    <row spans="1:3" r="40">
      <c t="s" s="3" r="A40">
        <v>369</v>
      </c>
    </row>
    <row spans="1:3" r="41">
      <c t="s" s="4" r="A41">
        <v>371</v>
      </c>
      <c t="n" s="9" r="B41">
        <v>3.91268996</v>
      </c>
    </row>
    <row spans="1:3" r="42">
      <c t="s" s="4" r="A42">
        <v>74</v>
      </c>
    </row>
    <row spans="1:3" r="43">
      <c t="s" s="3" r="A43">
        <v>369</v>
      </c>
    </row>
    <row spans="1:3" r="44">
      <c t="s" s="4" r="A44">
        <v>86</v>
      </c>
      <c t="n" s="6" r="B44">
        <v>32789595</v>
      </c>
      <c t="n" s="6" r="C44">
        <v>32789595</v>
      </c>
    </row>
    <row spans="1:3" r="45">
      <c t="s" s="4" r="A45">
        <v>87</v>
      </c>
      <c t="n" s="6" r="B45">
        <v>32789595</v>
      </c>
      <c t="n" s="6" r="C45">
        <v>32789595</v>
      </c>
    </row>
    <row spans="1:3" r="46">
      <c t="s" s="4" r="A46">
        <v>371</v>
      </c>
      <c t="n" s="9" r="B46">
        <v>2.64413153</v>
      </c>
    </row>
    <row spans="1:3" r="47">
      <c t="s" s="4" r="A47">
        <v>372</v>
      </c>
      <c t="n" s="9" r="B47">
        <v>2.64413153</v>
      </c>
    </row>
    <row spans="1:3" r="48">
      <c t="s" s="4" r="A48">
        <v>75</v>
      </c>
    </row>
    <row spans="1:3" r="49">
      <c t="s" s="3" r="A49">
        <v>369</v>
      </c>
    </row>
    <row spans="1:3" r="50">
      <c t="s" s="4" r="A50">
        <v>86</v>
      </c>
      <c t="n" s="6" r="B50">
        <v>1367157023</v>
      </c>
      <c t="n" s="6" r="C50">
        <v>1367157023</v>
      </c>
    </row>
    <row spans="1:3" r="51">
      <c t="s" s="4" r="A51">
        <v>87</v>
      </c>
      <c t="n" s="6" r="B51">
        <v>1145947422</v>
      </c>
      <c t="n" s="6" r="C51">
        <v>1145947422</v>
      </c>
    </row>
    <row spans="1:3" r="52">
      <c t="s" s="4" r="A52">
        <v>371</v>
      </c>
      <c t="n" s="9" r="B52">
        <v>0.1</v>
      </c>
    </row>
    <row spans="1:3" r="53">
      <c t="s" s="4" r="A53">
        <v>372</v>
      </c>
      <c t="n" s="9" r="B53">
        <v>0.1</v>
      </c>
    </row>
    <row spans="1:3" r="54">
      <c t="s" s="4" r="A54">
        <v>77</v>
      </c>
    </row>
    <row spans="1:3" r="55">
      <c t="s" s="3" r="A55">
        <v>369</v>
      </c>
    </row>
    <row spans="1:3" r="56">
      <c t="s" s="4" r="A56">
        <v>86</v>
      </c>
      <c t="n" s="6" r="B56">
        <v>753885484</v>
      </c>
    </row>
    <row spans="1:3" r="57">
      <c t="s" s="4" r="A57">
        <v>87</v>
      </c>
      <c t="n" s="6" r="B57">
        <v>0</v>
      </c>
    </row>
    <row spans="1:3" r="58">
      <c t="s" s="4" r="A58">
        <v>370</v>
      </c>
      <c t="n" s="6" r="B58">
        <v>0</v>
      </c>
    </row>
    <row spans="1:3" r="59">
      <c t="s" s="4" r="A59">
        <v>91</v>
      </c>
      <c t="n" s="6" r="B59">
        <v>805219377</v>
      </c>
      <c t="n" s="6" r="C59">
        <v>805219377</v>
      </c>
    </row>
    <row spans="1:3" r="60">
      <c t="s" s="4" r="A60">
        <v>90</v>
      </c>
      <c t="s" s="4" r="B60">
        <v>61</v>
      </c>
      <c t="s" s="4" r="C60">
        <v>61</v>
      </c>
    </row>
    <row spans="1:3" r="61">
      <c t="s" s="4" r="A61">
        <v>92</v>
      </c>
      <c t="n" s="6" r="B61">
        <v>5148485</v>
      </c>
      <c t="n" s="6" r="C61">
        <v>5148485</v>
      </c>
    </row>
    <row spans="1:3" r="62">
      <c t="s" s="4" r="A62">
        <v>93</v>
      </c>
      <c t="n" s="6" r="B62">
        <v>5148485</v>
      </c>
      <c t="n" s="6" r="C62">
        <v>5148485</v>
      </c>
    </row>
    <row spans="1:3" r="63">
      <c t="s" s="4" r="A63">
        <v>375</v>
      </c>
      <c t="n" s="6" r="B63">
        <v>505837</v>
      </c>
    </row>
    <row spans="1:3" r="64">
      <c t="s" s="4" r="A64">
        <v>376</v>
      </c>
      <c t="n" s="12" r="B64">
        <v>0.024</v>
      </c>
    </row>
    <row spans="1:3" r="65">
      <c t="s" s="4" r="A65">
        <v>377</v>
      </c>
      <c t="n" s="7" r="B65">
        <v>0</v>
      </c>
    </row>
    <row spans="1:3" r="66">
      <c t="s" s="4" r="A66">
        <v>78</v>
      </c>
    </row>
    <row spans="1:3" r="67">
      <c t="s" s="3" r="A67">
        <v>369</v>
      </c>
    </row>
    <row spans="1:3" r="68">
      <c t="s" s="4" r="A68">
        <v>86</v>
      </c>
      <c t="n" s="6" r="B68">
        <v>49766563</v>
      </c>
      <c t="n" s="6" r="C68">
        <v>49766563</v>
      </c>
    </row>
    <row spans="1:3" r="69">
      <c t="s" s="4" r="A69">
        <v>87</v>
      </c>
      <c t="n" s="6" r="B69">
        <v>49766563</v>
      </c>
      <c t="n" s="6" r="C69">
        <v>49766563</v>
      </c>
    </row>
    <row spans="1:3" r="70">
      <c t="s" s="4" r="A70">
        <v>371</v>
      </c>
      <c t="n" s="12" r="B70">
        <v>0.024</v>
      </c>
    </row>
    <row spans="1:3" r="71">
      <c t="s" s="4" r="A71">
        <v>372</v>
      </c>
      <c t="n" s="9" r="B71">
        <v>0.024</v>
      </c>
    </row>
    <row spans="1:3" r="72">
      <c t="s" s="4" r="A72">
        <v>79</v>
      </c>
    </row>
    <row spans="1:3" r="73">
      <c t="s" s="3" r="A73">
        <v>369</v>
      </c>
    </row>
    <row spans="1:3" r="74">
      <c t="s" s="4" r="A74">
        <v>86</v>
      </c>
      <c t="n" s="6" r="B74">
        <v>704118921</v>
      </c>
      <c t="n" s="6" r="C74">
        <v>704118921</v>
      </c>
    </row>
    <row spans="1:3" r="75">
      <c t="s" s="4" r="A75">
        <v>87</v>
      </c>
      <c t="n" s="6" r="B75">
        <v>594834833</v>
      </c>
      <c t="n" s="6" r="C75">
        <v>594834833</v>
      </c>
    </row>
    <row spans="1:3" r="76">
      <c t="s" s="4" r="A76">
        <v>371</v>
      </c>
      <c t="n" s="12" r="B76">
        <v>0.024</v>
      </c>
    </row>
    <row spans="1:3" r="77">
      <c t="s" s="4" r="A77">
        <v>372</v>
      </c>
      <c t="n" s="9" r="B77">
        <v>0.0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7</v>
      </c>
    </row>
    <row spans="1:3" r="2">
      <c t="s" s="3" r="A2">
        <v>256</v>
      </c>
    </row>
    <row spans="1:3" r="3">
      <c t="s" s="4" r="A3">
        <v>379</v>
      </c>
      <c t="n" s="6" r="B3">
        <v>1415851831</v>
      </c>
    </row>
    <row spans="1:3" r="4">
      <c t="s" s="4" r="A4">
        <v>380</v>
      </c>
      <c t="n" s="6" r="B4">
        <v>1194542230</v>
      </c>
    </row>
    <row spans="1:3" r="5">
      <c t="s" s="4" r="A5">
        <v>381</v>
      </c>
      <c t="n" s="7" r="B5">
        <v>172291</v>
      </c>
    </row>
    <row spans="1:3" r="6">
      <c t="s" s="4" r="A6">
        <v>382</v>
      </c>
      <c t="n" s="6" r="B6">
        <v>222410</v>
      </c>
    </row>
    <row spans="1:3" r="7">
      <c t="s" s="4" r="A7">
        <v>383</v>
      </c>
      <c t="n" s="6" r="B7">
        <v>478464</v>
      </c>
    </row>
    <row spans="1:3" r="8">
      <c t="s" s="4" r="A8">
        <v>384</v>
      </c>
      <c t="n" s="7" r="B8">
        <v>497693</v>
      </c>
    </row>
    <row spans="1:3" r="9">
      <c t="s" s="4" r="A9">
        <v>385</v>
      </c>
    </row>
    <row spans="1:3" r="10">
      <c t="s" s="3" r="A10">
        <v>256</v>
      </c>
    </row>
    <row spans="1:3" r="11">
      <c t="s" s="4" r="A11">
        <v>379</v>
      </c>
      <c t="n" s="6" r="B11">
        <v>8571337</v>
      </c>
      <c t="n" s="6" r="C11">
        <v>8571337</v>
      </c>
    </row>
    <row spans="1:3" r="12">
      <c t="s" s="4" r="A12">
        <v>380</v>
      </c>
      <c t="n" s="6" r="B12">
        <v>8571337</v>
      </c>
      <c t="n" s="6" r="C12">
        <v>8571337</v>
      </c>
    </row>
    <row spans="1:3" r="13">
      <c t="s" s="4" r="A13">
        <v>381</v>
      </c>
      <c t="n" s="7" r="B13">
        <v>2545</v>
      </c>
    </row>
    <row spans="1:3" r="14">
      <c t="s" s="4" r="A14">
        <v>382</v>
      </c>
      <c t="n" s="6" r="B14">
        <v>2545</v>
      </c>
      <c t="n" s="7" r="C14">
        <v>2545</v>
      </c>
    </row>
    <row spans="1:3" r="15">
      <c t="s" s="4" r="A15">
        <v>383</v>
      </c>
      <c t="n" s="6" r="B15">
        <v>3237</v>
      </c>
    </row>
    <row spans="1:3" r="16">
      <c t="s" s="4" r="A16">
        <v>384</v>
      </c>
      <c t="n" s="7" r="B16">
        <v>3237</v>
      </c>
      <c t="n" s="7" r="C16">
        <v>2847</v>
      </c>
    </row>
    <row spans="1:3" r="17">
      <c t="s" s="4" r="A17">
        <v>386</v>
      </c>
    </row>
    <row spans="1:3" r="18">
      <c t="s" s="3" r="A18">
        <v>256</v>
      </c>
    </row>
    <row spans="1:3" r="19">
      <c t="s" s="4" r="A19">
        <v>379</v>
      </c>
      <c t="n" s="6" r="B19">
        <v>2547593</v>
      </c>
      <c t="n" s="6" r="C19">
        <v>2547593</v>
      </c>
    </row>
    <row spans="1:3" r="20">
      <c t="s" s="4" r="A20">
        <v>380</v>
      </c>
      <c t="n" s="6" r="B20">
        <v>2547593</v>
      </c>
      <c t="n" s="6" r="C20">
        <v>2547593</v>
      </c>
    </row>
    <row spans="1:3" r="21">
      <c t="s" s="4" r="A21">
        <v>381</v>
      </c>
      <c t="n" s="7" r="B21">
        <v>3500</v>
      </c>
    </row>
    <row spans="1:3" r="22">
      <c t="s" s="4" r="A22">
        <v>382</v>
      </c>
      <c t="n" s="6" r="B22">
        <v>3500</v>
      </c>
      <c t="n" s="7" r="C22">
        <v>3500</v>
      </c>
    </row>
    <row spans="1:3" r="23">
      <c t="s" s="4" r="A23">
        <v>383</v>
      </c>
      <c t="n" s="6" r="B23">
        <v>2897</v>
      </c>
    </row>
    <row spans="1:3" r="24">
      <c t="s" s="4" r="A24">
        <v>384</v>
      </c>
      <c t="n" s="7" r="B24">
        <v>3500</v>
      </c>
      <c t="n" s="7" r="C24">
        <v>3500</v>
      </c>
    </row>
    <row spans="1:3" r="25">
      <c t="s" s="4" r="A25">
        <v>387</v>
      </c>
    </row>
    <row spans="1:3" r="26">
      <c t="s" s="3" r="A26">
        <v>256</v>
      </c>
    </row>
    <row spans="1:3" r="27">
      <c t="s" s="4" r="A27">
        <v>379</v>
      </c>
      <c t="n" s="6" r="B27">
        <v>2343922</v>
      </c>
      <c t="n" s="6" r="C27">
        <v>2343922</v>
      </c>
    </row>
    <row spans="1:3" r="28">
      <c t="s" s="4" r="A28">
        <v>380</v>
      </c>
      <c t="n" s="6" r="B28">
        <v>2243922</v>
      </c>
      <c t="n" s="6" r="C28">
        <v>2243922</v>
      </c>
    </row>
    <row spans="1:3" r="29">
      <c t="s" s="4" r="A29">
        <v>381</v>
      </c>
      <c t="n" s="7" r="B29">
        <v>5514</v>
      </c>
    </row>
    <row spans="1:3" r="30">
      <c t="s" s="4" r="A30">
        <v>382</v>
      </c>
      <c t="n" s="6" r="B30">
        <v>5514</v>
      </c>
      <c t="n" s="7" r="C30">
        <v>5514</v>
      </c>
    </row>
    <row spans="1:3" r="31">
      <c t="s" s="4" r="A31">
        <v>383</v>
      </c>
      <c t="n" s="6" r="B31">
        <v>9328</v>
      </c>
    </row>
    <row spans="1:3" r="32">
      <c t="s" s="4" r="A32">
        <v>384</v>
      </c>
      <c t="n" s="7" r="B32">
        <v>9328</v>
      </c>
      <c t="n" s="7" r="C32">
        <v>7781</v>
      </c>
    </row>
    <row spans="1:3" r="33">
      <c t="s" s="4" r="A33">
        <v>388</v>
      </c>
    </row>
    <row spans="1:3" r="34">
      <c t="s" s="3" r="A34">
        <v>256</v>
      </c>
    </row>
    <row spans="1:3" r="35">
      <c t="s" s="4" r="A35">
        <v>379</v>
      </c>
      <c t="n" s="6" r="B35">
        <v>2442361</v>
      </c>
      <c t="n" s="6" r="C35">
        <v>2442361</v>
      </c>
    </row>
    <row spans="1:3" r="36">
      <c t="s" s="4" r="A36">
        <v>380</v>
      </c>
      <c t="n" s="6" r="B36">
        <v>2442361</v>
      </c>
      <c t="n" s="6" r="C36">
        <v>2442361</v>
      </c>
    </row>
    <row spans="1:3" r="37">
      <c t="s" s="4" r="A37">
        <v>381</v>
      </c>
      <c t="n" s="7" r="B37">
        <v>9556</v>
      </c>
    </row>
    <row spans="1:3" r="38">
      <c t="s" s="4" r="A38">
        <v>382</v>
      </c>
      <c t="n" s="6" r="B38">
        <v>9556</v>
      </c>
      <c t="n" s="7" r="C38">
        <v>9556</v>
      </c>
    </row>
    <row spans="1:3" r="39">
      <c t="s" s="4" r="A39">
        <v>383</v>
      </c>
      <c t="n" s="6" r="B39">
        <v>7707</v>
      </c>
    </row>
    <row spans="1:3" r="40">
      <c t="s" s="4" r="A40">
        <v>384</v>
      </c>
      <c t="n" s="7" r="B40">
        <v>9556</v>
      </c>
      <c t="n" s="7" r="C40">
        <v>9556</v>
      </c>
    </row>
    <row spans="1:3" r="41">
      <c t="s" s="4" r="A41">
        <v>389</v>
      </c>
    </row>
    <row spans="1:3" r="42">
      <c t="s" s="3" r="A42">
        <v>256</v>
      </c>
    </row>
    <row spans="1:3" r="43">
      <c t="s" s="4" r="A43">
        <v>379</v>
      </c>
      <c t="n" s="6" r="B43">
        <v>32789595</v>
      </c>
      <c t="n" s="6" r="C43">
        <v>32789595</v>
      </c>
    </row>
    <row spans="1:3" r="44">
      <c t="s" s="4" r="A44">
        <v>380</v>
      </c>
      <c t="n" s="6" r="B44">
        <v>32789595</v>
      </c>
      <c t="n" s="6" r="C44">
        <v>32789595</v>
      </c>
    </row>
    <row spans="1:3" r="45">
      <c t="s" s="4" r="A45">
        <v>381</v>
      </c>
      <c t="n" s="7" r="B45">
        <v>86700</v>
      </c>
    </row>
    <row spans="1:3" r="46">
      <c t="s" s="4" r="A46">
        <v>382</v>
      </c>
      <c t="n" s="6" r="B46">
        <v>86700</v>
      </c>
      <c t="n" s="7" r="C46">
        <v>86700</v>
      </c>
    </row>
    <row spans="1:3" r="47">
      <c t="s" s="4" r="A47">
        <v>383</v>
      </c>
      <c t="n" s="6" r="B47">
        <v>69923</v>
      </c>
    </row>
    <row spans="1:3" r="48">
      <c t="s" s="4" r="A48">
        <v>384</v>
      </c>
      <c t="n" s="7" r="B48">
        <v>86700</v>
      </c>
      <c t="n" s="7" r="C48">
        <v>86700</v>
      </c>
    </row>
    <row spans="1:3" r="49">
      <c t="s" s="4" r="A49">
        <v>390</v>
      </c>
    </row>
    <row spans="1:3" r="50">
      <c t="s" s="3" r="A50">
        <v>256</v>
      </c>
    </row>
    <row spans="1:3" r="51">
      <c t="s" s="4" r="A51">
        <v>379</v>
      </c>
      <c t="n" s="6" r="B51">
        <v>1367157023</v>
      </c>
      <c t="n" s="6" r="C51">
        <v>1367157023</v>
      </c>
    </row>
    <row spans="1:3" r="52">
      <c t="s" s="4" r="A52">
        <v>380</v>
      </c>
      <c t="n" s="6" r="B52">
        <v>1145947422</v>
      </c>
      <c t="n" s="6" r="C52">
        <v>1145947422</v>
      </c>
    </row>
    <row spans="1:3" r="53">
      <c t="s" s="4" r="A53">
        <v>381</v>
      </c>
      <c t="n" s="7" r="B53">
        <v>64476</v>
      </c>
    </row>
    <row spans="1:3" r="54">
      <c t="s" s="4" r="A54">
        <v>382</v>
      </c>
      <c t="n" s="6" r="B54">
        <v>114595</v>
      </c>
      <c t="n" s="7" r="C54">
        <v>114595</v>
      </c>
    </row>
    <row spans="1:3" r="55">
      <c t="s" s="4" r="A55">
        <v>383</v>
      </c>
      <c t="n" s="6" r="B55">
        <v>385372</v>
      </c>
    </row>
    <row spans="1:3" r="56">
      <c t="s" s="4" r="A56">
        <v>384</v>
      </c>
      <c t="n" s="7" r="B56">
        <v>385372</v>
      </c>
      <c t="n" s="7" r="C56">
        <v>3122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7</v>
      </c>
    </row>
    <row spans="1:3" r="2">
      <c t="s" s="3" r="A2">
        <v>256</v>
      </c>
    </row>
    <row spans="1:3" r="3">
      <c t="s" s="4" r="A3">
        <v>379</v>
      </c>
      <c t="n" s="6" r="B3">
        <v>753885484</v>
      </c>
    </row>
    <row spans="1:3" r="4">
      <c t="s" s="4" r="A4">
        <v>380</v>
      </c>
      <c t="n" s="6" r="B4">
        <v>644601396</v>
      </c>
    </row>
    <row spans="1:3" r="5">
      <c t="s" s="4" r="A5">
        <v>381</v>
      </c>
      <c t="n" s="7" r="B5">
        <v>15470</v>
      </c>
    </row>
    <row spans="1:3" r="6">
      <c t="s" s="4" r="A6">
        <v>382</v>
      </c>
      <c t="n" s="6" r="B6">
        <v>15470</v>
      </c>
    </row>
    <row spans="1:3" r="7">
      <c t="s" s="4" r="A7">
        <v>383</v>
      </c>
      <c t="n" s="6" r="B7">
        <v>0</v>
      </c>
    </row>
    <row spans="1:3" r="8">
      <c t="s" s="4" r="A8">
        <v>384</v>
      </c>
      <c t="n" s="7" r="B8">
        <v>15470</v>
      </c>
    </row>
    <row spans="1:3" r="9">
      <c t="s" s="4" r="A9">
        <v>385</v>
      </c>
    </row>
    <row spans="1:3" r="10">
      <c t="s" s="3" r="A10">
        <v>256</v>
      </c>
    </row>
    <row spans="1:3" r="11">
      <c t="s" s="4" r="A11">
        <v>379</v>
      </c>
      <c t="n" s="6" r="B11">
        <v>49766563</v>
      </c>
      <c t="n" s="6" r="C11">
        <v>49766563</v>
      </c>
    </row>
    <row spans="1:3" r="12">
      <c t="s" s="4" r="A12">
        <v>380</v>
      </c>
      <c t="n" s="6" r="B12">
        <v>49766563</v>
      </c>
      <c t="n" s="6" r="C12">
        <v>49766563</v>
      </c>
    </row>
    <row spans="1:3" r="13">
      <c t="s" s="4" r="A13">
        <v>381</v>
      </c>
      <c t="n" s="7" r="B13">
        <v>1194</v>
      </c>
    </row>
    <row spans="1:3" r="14">
      <c t="s" s="4" r="A14">
        <v>382</v>
      </c>
      <c t="n" s="6" r="B14">
        <v>1194</v>
      </c>
      <c t="n" s="7" r="C14">
        <v>1194</v>
      </c>
    </row>
    <row spans="1:3" r="15">
      <c t="s" s="4" r="A15">
        <v>383</v>
      </c>
      <c t="n" s="6" r="B15">
        <v>0</v>
      </c>
    </row>
    <row spans="1:3" r="16">
      <c t="s" s="4" r="A16">
        <v>384</v>
      </c>
      <c t="n" s="7" r="B16">
        <v>1194</v>
      </c>
      <c t="n" s="7" r="C16">
        <v>1194</v>
      </c>
    </row>
    <row spans="1:3" r="17">
      <c t="s" s="4" r="A17">
        <v>386</v>
      </c>
    </row>
    <row spans="1:3" r="18">
      <c t="s" s="3" r="A18">
        <v>256</v>
      </c>
    </row>
    <row spans="1:3" r="19">
      <c t="s" s="4" r="A19">
        <v>379</v>
      </c>
      <c t="n" s="6" r="B19">
        <v>704118921</v>
      </c>
      <c t="n" s="6" r="C19">
        <v>704118921</v>
      </c>
    </row>
    <row spans="1:3" r="20">
      <c t="s" s="4" r="A20">
        <v>380</v>
      </c>
      <c t="n" s="6" r="B20">
        <v>594834833</v>
      </c>
      <c t="n" s="6" r="C20">
        <v>594834833</v>
      </c>
    </row>
    <row spans="1:3" r="21">
      <c t="s" s="4" r="A21">
        <v>381</v>
      </c>
      <c t="n" s="7" r="B21">
        <v>14276</v>
      </c>
    </row>
    <row spans="1:3" r="22">
      <c t="s" s="4" r="A22">
        <v>382</v>
      </c>
      <c t="n" s="6" r="B22">
        <v>14276</v>
      </c>
      <c t="n" s="7" r="C22">
        <v>14276</v>
      </c>
    </row>
    <row spans="1:3" r="23">
      <c t="s" s="4" r="A23">
        <v>383</v>
      </c>
      <c t="n" s="6" r="B23">
        <v>0</v>
      </c>
    </row>
    <row spans="1:3" r="24">
      <c t="s" s="4" r="A24">
        <v>384</v>
      </c>
      <c t="n" s="7" r="B24">
        <v>14276</v>
      </c>
      <c t="n" s="7" r="C24">
        <v>142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spans="1:2" r="1">
      <c t="s" s="1" r="A1">
        <v>392</v>
      </c>
      <c t="s" s="2" r="B1">
        <v>393</v>
      </c>
    </row>
    <row spans="1:2" r="2">
      <c t="s" s="3" r="A2">
        <v>256</v>
      </c>
    </row>
    <row spans="1:2" r="3">
      <c t="s" s="4" r="A3">
        <v>394</v>
      </c>
      <c t="n" s="6" r="B3">
        <v>1221479563</v>
      </c>
    </row>
    <row spans="1:2" r="4">
      <c t="s" s="4" r="A4">
        <v>395</v>
      </c>
    </row>
    <row spans="1:2" r="5">
      <c t="s" s="3" r="A5">
        <v>256</v>
      </c>
    </row>
    <row spans="1:2" r="6">
      <c t="s" s="4" r="A6">
        <v>394</v>
      </c>
      <c t="n" s="6" r="B6">
        <v>977462</v>
      </c>
    </row>
    <row spans="1:2" r="7">
      <c t="s" s="4" r="A7">
        <v>385</v>
      </c>
    </row>
    <row spans="1:2" r="8">
      <c t="s" s="3" r="A8">
        <v>256</v>
      </c>
    </row>
    <row spans="1:2" r="9">
      <c t="s" s="4" r="A9">
        <v>394</v>
      </c>
      <c t="n" s="6" r="B9">
        <v>8571337</v>
      </c>
    </row>
    <row spans="1:2" r="10">
      <c t="s" s="4" r="A10">
        <v>386</v>
      </c>
    </row>
    <row spans="1:2" r="11">
      <c t="s" s="3" r="A11">
        <v>256</v>
      </c>
    </row>
    <row spans="1:2" r="12">
      <c t="s" s="4" r="A12">
        <v>394</v>
      </c>
      <c t="n" s="6" r="B12">
        <v>2547593</v>
      </c>
    </row>
    <row spans="1:2" r="13">
      <c t="s" s="4" r="A13">
        <v>387</v>
      </c>
    </row>
    <row spans="1:2" r="14">
      <c t="s" s="3" r="A14">
        <v>256</v>
      </c>
    </row>
    <row spans="1:2" r="15">
      <c t="s" s="4" r="A15">
        <v>394</v>
      </c>
      <c t="n" s="6" r="B15">
        <v>27032037</v>
      </c>
    </row>
    <row spans="1:2" r="16">
      <c t="s" s="4" r="A16">
        <v>388</v>
      </c>
    </row>
    <row spans="1:2" r="17">
      <c t="s" s="3" r="A17">
        <v>256</v>
      </c>
    </row>
    <row spans="1:2" r="18">
      <c t="s" s="4" r="A18">
        <v>394</v>
      </c>
      <c t="n" s="6" r="B18">
        <v>3614117</v>
      </c>
    </row>
    <row spans="1:2" r="19">
      <c t="s" s="4" r="A19">
        <v>389</v>
      </c>
    </row>
    <row spans="1:2" r="20">
      <c t="s" s="3" r="A20">
        <v>256</v>
      </c>
    </row>
    <row spans="1:2" r="21">
      <c t="s" s="4" r="A21">
        <v>394</v>
      </c>
      <c t="n" s="6" r="B21">
        <v>32789595</v>
      </c>
    </row>
    <row spans="1:2" r="22">
      <c t="s" s="4" r="A22">
        <v>390</v>
      </c>
    </row>
    <row spans="1:2" r="23">
      <c t="s" s="3" r="A23">
        <v>256</v>
      </c>
    </row>
    <row spans="1:2" r="24">
      <c t="s" s="4" r="A24">
        <v>394</v>
      </c>
      <c t="n" s="6" r="B24">
        <v>11459474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396</v>
      </c>
      <c t="s" s="2" r="B1">
        <v>393</v>
      </c>
    </row>
    <row spans="1:2" r="2">
      <c t="s" s="3" r="A2">
        <v>256</v>
      </c>
    </row>
    <row spans="1:2" r="3">
      <c t="s" s="4" r="A3">
        <v>394</v>
      </c>
      <c t="n" s="6" r="B3">
        <v>646010945</v>
      </c>
    </row>
    <row spans="1:2" r="4">
      <c t="s" s="4" r="A4">
        <v>397</v>
      </c>
    </row>
    <row spans="1:2" r="5">
      <c t="s" s="3" r="A5">
        <v>256</v>
      </c>
    </row>
    <row spans="1:2" r="6">
      <c t="s" s="4" r="A6">
        <v>394</v>
      </c>
      <c t="n" s="6" r="B6">
        <v>505837</v>
      </c>
    </row>
    <row spans="1:2" r="7">
      <c t="s" s="4" r="A7">
        <v>395</v>
      </c>
    </row>
    <row spans="1:2" r="8">
      <c t="s" s="3" r="A8">
        <v>256</v>
      </c>
    </row>
    <row spans="1:2" r="9">
      <c t="s" s="4" r="A9">
        <v>394</v>
      </c>
      <c t="n" s="6" r="B9">
        <v>903712</v>
      </c>
    </row>
    <row spans="1:2" r="10">
      <c t="s" s="4" r="A10">
        <v>385</v>
      </c>
    </row>
    <row spans="1:2" r="11">
      <c t="s" s="3" r="A11">
        <v>256</v>
      </c>
    </row>
    <row spans="1:2" r="12">
      <c t="s" s="4" r="A12">
        <v>394</v>
      </c>
      <c t="n" s="6" r="B12">
        <v>49766563</v>
      </c>
    </row>
    <row spans="1:2" r="13">
      <c t="s" s="4" r="A13">
        <v>386</v>
      </c>
    </row>
    <row spans="1:2" r="14">
      <c t="s" s="3" r="A14">
        <v>256</v>
      </c>
    </row>
    <row spans="1:2" r="15">
      <c t="s" s="4" r="A15">
        <v>394</v>
      </c>
      <c t="n" s="6" r="B15">
        <v>5948348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398</v>
      </c>
      <c t="s" s="2" r="B1">
        <v>1</v>
      </c>
    </row>
    <row spans="1:2" r="2">
      <c t="s" s="2" r="B2">
        <v>399</v>
      </c>
    </row>
    <row spans="1:2" r="3">
      <c t="s" s="3" r="A3">
        <v>400</v>
      </c>
    </row>
    <row spans="1:2" r="4">
      <c t="s" s="4" r="A4">
        <v>401</v>
      </c>
      <c t="n" s="6" r="B4">
        <v>991337</v>
      </c>
    </row>
    <row spans="1:2" r="5">
      <c t="s" s="4" r="A5">
        <v>402</v>
      </c>
      <c t="n" s="6" r="B5">
        <v>-13875</v>
      </c>
    </row>
    <row spans="1:2" r="6">
      <c t="s" s="4" r="A6">
        <v>403</v>
      </c>
      <c t="n" s="6" r="B6">
        <v>977462</v>
      </c>
    </row>
    <row spans="1:2" r="7">
      <c t="s" s="4" r="A7">
        <v>404</v>
      </c>
      <c t="n" s="8" r="B7">
        <v>2.94</v>
      </c>
    </row>
    <row spans="1:2" r="8">
      <c t="s" s="4" r="A8">
        <v>405</v>
      </c>
      <c t="n" s="13" r="B8">
        <v>2.64</v>
      </c>
    </row>
    <row spans="1:2" r="9">
      <c t="s" s="4" r="A9">
        <v>406</v>
      </c>
      <c t="n" s="8" r="B9">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7</v>
      </c>
      <c t="s" s="2" r="B1">
        <v>1</v>
      </c>
    </row>
    <row spans="1:3" r="2">
      <c t="s" s="2" r="B2">
        <v>2</v>
      </c>
      <c t="s" s="2" r="C2">
        <v>27</v>
      </c>
    </row>
    <row spans="1:3" r="3">
      <c t="s" s="3" r="A3">
        <v>408</v>
      </c>
    </row>
    <row spans="1:3" r="4">
      <c t="s" s="4" r="A4">
        <v>409</v>
      </c>
      <c t="n" s="8" r="B4">
        <v>2.95</v>
      </c>
      <c t="n" s="8" r="C4">
        <v>2.94</v>
      </c>
    </row>
    <row spans="1:3" r="5">
      <c t="s" s="4" r="A5">
        <v>410</v>
      </c>
      <c t="n" s="6" r="B5">
        <v>977462</v>
      </c>
      <c t="n" s="6" r="C5">
        <v>991337</v>
      </c>
    </row>
    <row spans="1:3" r="6">
      <c t="s" s="4" r="A6">
        <v>411</v>
      </c>
      <c t="n" s="6" r="B6">
        <v>977462</v>
      </c>
    </row>
    <row spans="1:3" r="7">
      <c t="s" s="4" r="A7">
        <v>412</v>
      </c>
    </row>
    <row spans="1:3" r="8">
      <c t="s" s="3" r="A8">
        <v>408</v>
      </c>
    </row>
    <row spans="1:3" r="9">
      <c t="s" s="4" r="A9">
        <v>409</v>
      </c>
      <c t="n" s="8" r="B9">
        <v>2.64</v>
      </c>
    </row>
    <row spans="1:3" r="10">
      <c t="s" s="4" r="A10">
        <v>413</v>
      </c>
      <c t="s" s="4" r="B10">
        <v>414</v>
      </c>
    </row>
    <row spans="1:3" r="11">
      <c t="s" s="4" r="A11">
        <v>410</v>
      </c>
      <c t="n" s="6" r="B11">
        <v>25000</v>
      </c>
    </row>
    <row spans="1:3" r="12">
      <c t="s" s="4" r="A12">
        <v>411</v>
      </c>
      <c t="n" s="6" r="B12">
        <v>25000</v>
      </c>
    </row>
    <row spans="1:3" r="13">
      <c t="s" s="4" r="A13">
        <v>415</v>
      </c>
    </row>
    <row spans="1:3" r="14">
      <c t="s" s="3" r="A14">
        <v>408</v>
      </c>
    </row>
    <row spans="1:3" r="15">
      <c t="s" s="4" r="A15">
        <v>409</v>
      </c>
      <c t="n" s="8" r="B15">
        <v>2.64</v>
      </c>
    </row>
    <row spans="1:3" r="16">
      <c t="s" s="4" r="A16">
        <v>413</v>
      </c>
      <c t="s" s="4" r="B16">
        <v>416</v>
      </c>
    </row>
    <row spans="1:3" r="17">
      <c t="s" s="4" r="A17">
        <v>410</v>
      </c>
      <c t="n" s="6" r="B17">
        <v>90000</v>
      </c>
    </row>
    <row spans="1:3" r="18">
      <c t="s" s="4" r="A18">
        <v>411</v>
      </c>
      <c t="n" s="6" r="B18">
        <v>90000</v>
      </c>
    </row>
    <row spans="1:3" r="19">
      <c t="s" s="4" r="A19">
        <v>417</v>
      </c>
    </row>
    <row spans="1:3" r="20">
      <c t="s" s="3" r="A20">
        <v>408</v>
      </c>
    </row>
    <row spans="1:3" r="21">
      <c t="s" s="4" r="A21">
        <v>409</v>
      </c>
      <c t="n" s="8" r="B21">
        <v>2.64</v>
      </c>
    </row>
    <row spans="1:3" r="22">
      <c t="s" s="4" r="A22">
        <v>413</v>
      </c>
      <c t="s" s="4" r="B22">
        <v>418</v>
      </c>
    </row>
    <row spans="1:3" r="23">
      <c t="s" s="4" r="A23">
        <v>410</v>
      </c>
      <c t="n" s="6" r="B23">
        <v>24962</v>
      </c>
    </row>
    <row spans="1:3" r="24">
      <c t="s" s="4" r="A24">
        <v>411</v>
      </c>
      <c t="n" s="6" r="B24">
        <v>24962</v>
      </c>
    </row>
    <row spans="1:3" r="25">
      <c t="s" s="4" r="A25">
        <v>419</v>
      </c>
    </row>
    <row spans="1:3" r="26">
      <c t="s" s="3" r="A26">
        <v>408</v>
      </c>
    </row>
    <row spans="1:3" r="27">
      <c t="s" s="4" r="A27">
        <v>409</v>
      </c>
      <c t="n" s="7" r="B27">
        <v>3</v>
      </c>
    </row>
    <row spans="1:3" r="28">
      <c t="s" s="4" r="A28">
        <v>413</v>
      </c>
      <c t="s" s="4" r="B28">
        <v>420</v>
      </c>
    </row>
    <row spans="1:3" r="29">
      <c t="s" s="4" r="A29">
        <v>410</v>
      </c>
      <c t="n" s="6" r="B29">
        <v>30000</v>
      </c>
    </row>
    <row spans="1:3" r="30">
      <c t="s" s="4" r="A30">
        <v>411</v>
      </c>
      <c t="n" s="6" r="B30">
        <v>30000</v>
      </c>
    </row>
    <row spans="1:3" r="31">
      <c t="s" s="4" r="A31">
        <v>421</v>
      </c>
    </row>
    <row spans="1:3" r="32">
      <c t="s" s="3" r="A32">
        <v>408</v>
      </c>
    </row>
    <row spans="1:3" r="33">
      <c t="s" s="4" r="A33">
        <v>409</v>
      </c>
      <c t="n" s="7" r="B33">
        <v>3</v>
      </c>
    </row>
    <row spans="1:3" r="34">
      <c t="s" s="4" r="A34">
        <v>413</v>
      </c>
      <c t="s" s="4" r="B34">
        <v>422</v>
      </c>
    </row>
    <row spans="1:3" r="35">
      <c t="s" s="4" r="A35">
        <v>410</v>
      </c>
      <c t="n" s="6" r="B35">
        <v>800000</v>
      </c>
    </row>
    <row spans="1:3" r="36">
      <c t="s" s="4" r="A36">
        <v>411</v>
      </c>
      <c t="n" s="6" r="B36">
        <v>800000</v>
      </c>
    </row>
    <row spans="1:3" r="37">
      <c t="s" s="4" r="A37">
        <v>423</v>
      </c>
    </row>
    <row spans="1:3" r="38">
      <c t="s" s="3" r="A38">
        <v>408</v>
      </c>
    </row>
    <row spans="1:3" r="39">
      <c t="s" s="4" r="A39">
        <v>409</v>
      </c>
      <c t="n" s="7" r="B39">
        <v>3</v>
      </c>
    </row>
    <row spans="1:3" r="40">
      <c t="s" s="4" r="A40">
        <v>413</v>
      </c>
      <c t="s" s="4" r="B40">
        <v>424</v>
      </c>
    </row>
    <row spans="1:3" r="41">
      <c t="s" s="4" r="A41">
        <v>410</v>
      </c>
      <c t="n" s="6" r="B41">
        <v>7500</v>
      </c>
    </row>
    <row spans="1:3" r="42">
      <c t="s" s="4" r="A42">
        <v>411</v>
      </c>
      <c t="n" s="6" r="B42">
        <v>7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425</v>
      </c>
      <c t="s" s="2" r="B1">
        <v>1</v>
      </c>
    </row>
    <row spans="1:2" r="2">
      <c t="s" s="2" r="B2">
        <v>399</v>
      </c>
    </row>
    <row spans="1:2" r="3">
      <c t="s" s="3" r="A3">
        <v>400</v>
      </c>
    </row>
    <row spans="1:2" r="4">
      <c t="s" s="4" r="A4">
        <v>401</v>
      </c>
      <c t="n" s="6" r="B4">
        <v>917587</v>
      </c>
    </row>
    <row spans="1:2" r="5">
      <c t="s" s="4" r="A5">
        <v>402</v>
      </c>
      <c t="n" s="6" r="B5">
        <v>-13875</v>
      </c>
    </row>
    <row spans="1:2" r="6">
      <c t="s" s="4" r="A6">
        <v>403</v>
      </c>
      <c t="n" s="6" r="B6">
        <v>903712</v>
      </c>
    </row>
    <row spans="1:2" r="7">
      <c t="s" s="4" r="A7">
        <v>404</v>
      </c>
      <c t="n" s="8" r="B7">
        <v>0.02</v>
      </c>
    </row>
    <row spans="1:2" r="8">
      <c t="s" s="4" r="A8">
        <v>405</v>
      </c>
      <c t="n" s="13" r="B8">
        <v>0.02</v>
      </c>
    </row>
    <row spans="1:2" r="9">
      <c t="s" s="4" r="A9">
        <v>406</v>
      </c>
      <c t="n" s="8" r="B9">
        <v>0.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96</v>
      </c>
      <c t="s" s="2" r="D1">
        <v>1</v>
      </c>
    </row>
    <row spans="1:5" r="2">
      <c t="s" s="2" r="B2">
        <v>2</v>
      </c>
      <c t="s" s="2" r="C2">
        <v>97</v>
      </c>
      <c t="s" s="2" r="D2">
        <v>2</v>
      </c>
      <c t="s" s="2" r="E2">
        <v>97</v>
      </c>
    </row>
    <row spans="1:5" r="3">
      <c t="s" s="4" r="A3">
        <v>33</v>
      </c>
    </row>
    <row spans="1:5" r="4">
      <c t="s" s="4" r="A4">
        <v>98</v>
      </c>
      <c t="n" s="7" r="B4">
        <v>110</v>
      </c>
      <c t="n" s="7" r="C4">
        <v>201</v>
      </c>
      <c t="n" s="7" r="D4">
        <v>160</v>
      </c>
      <c t="n" s="7" r="E4">
        <v>215</v>
      </c>
    </row>
    <row spans="1:5" r="5">
      <c t="s" s="3" r="A5">
        <v>99</v>
      </c>
    </row>
    <row spans="1:5" r="6">
      <c t="s" s="4" r="A6">
        <v>100</v>
      </c>
      <c t="n" s="6" r="B6">
        <v>5146</v>
      </c>
      <c t="n" s="6" r="C6">
        <v>4030</v>
      </c>
      <c t="n" s="6" r="D6">
        <v>12531</v>
      </c>
      <c t="n" s="6" r="E6">
        <v>8172</v>
      </c>
    </row>
    <row spans="1:5" r="7">
      <c t="s" s="4" r="A7">
        <v>101</v>
      </c>
      <c t="n" s="6" r="B7">
        <v>556</v>
      </c>
      <c t="n" s="6" r="C7">
        <v>505</v>
      </c>
      <c t="n" s="6" r="D7">
        <v>947</v>
      </c>
      <c t="n" s="6" r="E7">
        <v>767</v>
      </c>
    </row>
    <row spans="1:5" r="8">
      <c t="s" s="4" r="A8">
        <v>102</v>
      </c>
      <c t="n" s="6" r="B8">
        <v>2297</v>
      </c>
      <c t="n" s="6" r="C8">
        <v>2858</v>
      </c>
      <c t="n" s="6" r="D8">
        <v>4292</v>
      </c>
      <c t="n" s="6" r="E8">
        <v>7985</v>
      </c>
    </row>
    <row spans="1:5" r="9">
      <c t="s" s="4" r="A9">
        <v>103</v>
      </c>
      <c t="n" s="6" r="B9">
        <v>7999</v>
      </c>
      <c t="n" s="6" r="C9">
        <v>7393</v>
      </c>
      <c t="n" s="6" r="D9">
        <v>17770</v>
      </c>
      <c t="n" s="6" r="E9">
        <v>16924</v>
      </c>
    </row>
    <row spans="1:5" r="10">
      <c t="s" s="4" r="A10">
        <v>104</v>
      </c>
      <c t="n" s="6" r="B10">
        <v>-7889</v>
      </c>
      <c t="n" s="6" r="C10">
        <v>-7192</v>
      </c>
      <c t="n" s="6" r="D10">
        <v>-17610</v>
      </c>
      <c t="n" s="6" r="E10">
        <v>-16709</v>
      </c>
    </row>
    <row spans="1:5" r="11">
      <c t="s" s="4" r="A11">
        <v>105</v>
      </c>
      <c t="n" s="6" r="B11">
        <v>-1510</v>
      </c>
      <c t="n" s="6" r="C11">
        <v>6</v>
      </c>
      <c t="n" s="6" r="D11">
        <v>-850</v>
      </c>
      <c t="n" s="6" r="E11">
        <v>14</v>
      </c>
    </row>
    <row spans="1:5" r="12">
      <c t="s" s="4" r="A12">
        <v>106</v>
      </c>
      <c t="n" s="6" r="B12">
        <v>-168</v>
      </c>
      <c t="n" s="6" r="C12">
        <v>-157</v>
      </c>
      <c t="n" s="6" r="D12">
        <v>-336</v>
      </c>
      <c t="n" s="6" r="E12">
        <v>-344</v>
      </c>
    </row>
    <row spans="1:5" r="13">
      <c t="s" s="4" r="A13">
        <v>107</v>
      </c>
      <c t="n" s="6" r="B13">
        <v>-45</v>
      </c>
      <c t="n" s="6" r="C13">
        <v>-42</v>
      </c>
      <c t="n" s="6" r="D13">
        <v>-90</v>
      </c>
      <c t="n" s="6" r="E13">
        <v>-76</v>
      </c>
    </row>
    <row spans="1:5" r="14">
      <c t="s" s="4" r="A14">
        <v>108</v>
      </c>
      <c t="n" s="6" r="B14">
        <v>-800</v>
      </c>
      <c t="n" s="6" r="C14">
        <v>-14</v>
      </c>
      <c t="n" s="6" r="D14">
        <v>-1339</v>
      </c>
      <c t="n" s="6" r="E14">
        <v>-5392</v>
      </c>
    </row>
    <row spans="1:5" r="15">
      <c t="s" s="4" r="A15">
        <v>109</v>
      </c>
      <c t="n" s="6" r="C15">
        <v>-5</v>
      </c>
      <c t="n" s="6" r="E15">
        <v>-9</v>
      </c>
    </row>
    <row spans="1:5" r="16">
      <c t="s" s="4" r="A16">
        <v>110</v>
      </c>
      <c t="n" s="6" r="B16">
        <v>-10412</v>
      </c>
      <c t="n" s="6" r="C16">
        <v>-7404</v>
      </c>
      <c t="n" s="6" r="D16">
        <v>-20225</v>
      </c>
      <c t="n" s="6" r="E16">
        <v>-22516</v>
      </c>
    </row>
    <row spans="1:5" r="17">
      <c t="s" s="4" r="A17">
        <v>67</v>
      </c>
    </row>
    <row spans="1:5" r="18">
      <c t="s" s="3" r="A18">
        <v>99</v>
      </c>
    </row>
    <row spans="1:5" r="19">
      <c t="s" s="4" r="A19">
        <v>110</v>
      </c>
      <c t="n" s="6" r="B19">
        <v>-8233</v>
      </c>
      <c t="n" s="6" r="C19">
        <v>-5518</v>
      </c>
      <c t="n" s="6" r="D19">
        <v>-15903</v>
      </c>
      <c t="n" s="6" r="E19">
        <v>-16099</v>
      </c>
    </row>
    <row spans="1:5" r="20">
      <c t="s" s="3" r="A20">
        <v>111</v>
      </c>
    </row>
    <row spans="1:5" r="21">
      <c t="s" s="4" r="A21">
        <v>112</v>
      </c>
      <c t="n" s="7" r="B21">
        <v>-30717</v>
      </c>
      <c t="n" s="7" r="C21">
        <v>-28169</v>
      </c>
      <c t="n" s="7" r="D21">
        <v>-90980</v>
      </c>
      <c t="n" s="7" r="E21">
        <v>-133652</v>
      </c>
    </row>
    <row spans="1:5" r="22">
      <c t="s" s="4" r="A22">
        <v>113</v>
      </c>
      <c t="n" s="8" r="B22">
        <v>-7.33</v>
      </c>
      <c t="n" s="8" r="C22">
        <v>-2.12</v>
      </c>
      <c t="n" s="8" r="D22">
        <v>-21.72</v>
      </c>
      <c t="n" s="8" r="E22">
        <v>-10.06</v>
      </c>
    </row>
    <row spans="1:5" r="23">
      <c t="s" s="4" r="A23">
        <v>114</v>
      </c>
      <c t="n" s="6" r="B23">
        <v>4188607</v>
      </c>
      <c t="n" s="6" r="C23">
        <v>13288608</v>
      </c>
      <c t="n" s="6" r="D23">
        <v>4188607</v>
      </c>
      <c t="n" s="6" r="E23">
        <v>13288608</v>
      </c>
    </row>
    <row spans="1:5" r="24">
      <c t="s" s="4" r="A24">
        <v>77</v>
      </c>
    </row>
    <row spans="1:5" r="25">
      <c t="s" s="4" r="A25">
        <v>98</v>
      </c>
      <c t="n" s="7" r="D25">
        <v>160</v>
      </c>
      <c t="n" s="7" r="E25">
        <v>0</v>
      </c>
    </row>
    <row spans="1:5" r="26">
      <c t="s" s="3" r="A26">
        <v>99</v>
      </c>
    </row>
    <row spans="1:5" r="27">
      <c t="s" s="4" r="A27">
        <v>110</v>
      </c>
      <c t="n" s="7" r="B27">
        <v>-2179</v>
      </c>
      <c t="n" s="7" r="C27">
        <v>-1886</v>
      </c>
      <c t="n" s="6" r="D27">
        <v>-4322</v>
      </c>
      <c t="n" s="6" r="E27">
        <v>-6417</v>
      </c>
    </row>
    <row spans="1:5" r="28">
      <c t="s" s="3" r="A28">
        <v>111</v>
      </c>
    </row>
    <row spans="1:5" r="29">
      <c t="s" s="4" r="A29">
        <v>112</v>
      </c>
      <c t="n" s="7" r="B29">
        <v>-2179</v>
      </c>
      <c t="n" s="7" r="C29">
        <v>-1886</v>
      </c>
      <c t="n" s="7" r="D29">
        <v>-4322</v>
      </c>
      <c t="n" s="7" r="E29">
        <v>-10143</v>
      </c>
    </row>
    <row spans="1:5" r="30">
      <c t="s" s="4" r="A30">
        <v>113</v>
      </c>
      <c t="n" s="8" r="B30">
        <v>-0.42</v>
      </c>
      <c t="n" s="8" r="C30">
        <v>-0.1</v>
      </c>
      <c t="n" s="8" r="D30">
        <v>-0.84</v>
      </c>
      <c t="n" s="8" r="E30">
        <v>-0.52</v>
      </c>
    </row>
    <row spans="1:5" r="31">
      <c t="s" s="4" r="A31">
        <v>114</v>
      </c>
      <c t="n" s="6" r="B31">
        <v>5148485</v>
      </c>
      <c t="n" s="6" r="C31">
        <v>19609698</v>
      </c>
      <c t="n" s="6" r="D31">
        <v>5148485</v>
      </c>
      <c t="n" s="6" r="E31">
        <v>19609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6</v>
      </c>
      <c t="s" s="2" r="B1">
        <v>1</v>
      </c>
    </row>
    <row spans="1:3" r="2">
      <c t="s" s="2" r="B2">
        <v>2</v>
      </c>
      <c t="s" s="2" r="C2">
        <v>27</v>
      </c>
    </row>
    <row spans="1:3" r="3">
      <c t="s" s="3" r="A3">
        <v>408</v>
      </c>
    </row>
    <row spans="1:3" r="4">
      <c t="s" s="4" r="A4">
        <v>409</v>
      </c>
      <c t="n" s="8" r="B4">
        <v>0.02</v>
      </c>
      <c t="n" s="8" r="C4">
        <v>0.02</v>
      </c>
    </row>
    <row spans="1:3" r="5">
      <c t="s" s="4" r="A5">
        <v>410</v>
      </c>
      <c t="n" s="6" r="B5">
        <v>903712</v>
      </c>
      <c t="n" s="6" r="C5">
        <v>917587</v>
      </c>
    </row>
    <row spans="1:3" r="6">
      <c t="s" s="4" r="A6">
        <v>411</v>
      </c>
      <c t="n" s="6" r="B6">
        <v>903712</v>
      </c>
    </row>
    <row spans="1:3" r="7">
      <c t="s" s="4" r="A7">
        <v>427</v>
      </c>
    </row>
    <row spans="1:3" r="8">
      <c t="s" s="3" r="A8">
        <v>408</v>
      </c>
    </row>
    <row spans="1:3" r="9">
      <c t="s" s="4" r="A9">
        <v>409</v>
      </c>
      <c t="n" s="8" r="B9">
        <v>0.02</v>
      </c>
    </row>
    <row spans="1:3" r="10">
      <c t="s" s="4" r="A10">
        <v>413</v>
      </c>
      <c t="s" s="4" r="B10">
        <v>414</v>
      </c>
    </row>
    <row spans="1:3" r="11">
      <c t="s" s="4" r="A11">
        <v>410</v>
      </c>
      <c t="n" s="6" r="B11">
        <v>25000</v>
      </c>
    </row>
    <row spans="1:3" r="12">
      <c t="s" s="4" r="A12">
        <v>411</v>
      </c>
      <c t="n" s="6" r="B12">
        <v>25000</v>
      </c>
    </row>
    <row spans="1:3" r="13">
      <c t="s" s="4" r="A13">
        <v>428</v>
      </c>
    </row>
    <row spans="1:3" r="14">
      <c t="s" s="3" r="A14">
        <v>408</v>
      </c>
    </row>
    <row spans="1:3" r="15">
      <c t="s" s="4" r="A15">
        <v>409</v>
      </c>
      <c t="n" s="8" r="B15">
        <v>0.02</v>
      </c>
    </row>
    <row spans="1:3" r="16">
      <c t="s" s="4" r="A16">
        <v>413</v>
      </c>
      <c t="s" s="4" r="B16">
        <v>416</v>
      </c>
    </row>
    <row spans="1:3" r="17">
      <c t="s" s="4" r="A17">
        <v>410</v>
      </c>
      <c t="n" s="6" r="B17">
        <v>26250</v>
      </c>
    </row>
    <row spans="1:3" r="18">
      <c t="s" s="4" r="A18">
        <v>411</v>
      </c>
      <c t="n" s="6" r="B18">
        <v>26250</v>
      </c>
    </row>
    <row spans="1:3" r="19">
      <c t="s" s="4" r="A19">
        <v>429</v>
      </c>
    </row>
    <row spans="1:3" r="20">
      <c t="s" s="3" r="A20">
        <v>408</v>
      </c>
    </row>
    <row spans="1:3" r="21">
      <c t="s" s="4" r="A21">
        <v>409</v>
      </c>
      <c t="n" s="8" r="B21">
        <v>0.02</v>
      </c>
    </row>
    <row spans="1:3" r="22">
      <c t="s" s="4" r="A22">
        <v>413</v>
      </c>
      <c t="s" s="4" r="B22">
        <v>418</v>
      </c>
    </row>
    <row spans="1:3" r="23">
      <c t="s" s="4" r="A23">
        <v>410</v>
      </c>
      <c t="n" s="6" r="B23">
        <v>24962</v>
      </c>
    </row>
    <row spans="1:3" r="24">
      <c t="s" s="4" r="A24">
        <v>411</v>
      </c>
      <c t="n" s="6" r="B24">
        <v>24962</v>
      </c>
    </row>
    <row spans="1:3" r="25">
      <c t="s" s="4" r="A25">
        <v>430</v>
      </c>
    </row>
    <row spans="1:3" r="26">
      <c t="s" s="3" r="A26">
        <v>408</v>
      </c>
    </row>
    <row spans="1:3" r="27">
      <c t="s" s="4" r="A27">
        <v>409</v>
      </c>
      <c t="n" s="8" r="B27">
        <v>0.02</v>
      </c>
    </row>
    <row spans="1:3" r="28">
      <c t="s" s="4" r="A28">
        <v>413</v>
      </c>
      <c t="s" s="4" r="B28">
        <v>422</v>
      </c>
    </row>
    <row spans="1:3" r="29">
      <c t="s" s="4" r="A29">
        <v>410</v>
      </c>
      <c t="n" s="6" r="B29">
        <v>800000</v>
      </c>
    </row>
    <row spans="1:3" r="30">
      <c t="s" s="4" r="A30">
        <v>411</v>
      </c>
      <c t="n" s="6" r="B30">
        <v>800000</v>
      </c>
    </row>
    <row spans="1:3" r="31">
      <c t="s" s="4" r="A31">
        <v>431</v>
      </c>
    </row>
    <row spans="1:3" r="32">
      <c t="s" s="3" r="A32">
        <v>408</v>
      </c>
    </row>
    <row spans="1:3" r="33">
      <c t="s" s="4" r="A33">
        <v>409</v>
      </c>
      <c t="n" s="8" r="B33">
        <v>0.02</v>
      </c>
    </row>
    <row spans="1:3" r="34">
      <c t="s" s="4" r="A34">
        <v>413</v>
      </c>
      <c t="s" s="4" r="B34">
        <v>432</v>
      </c>
    </row>
    <row spans="1:3" r="35">
      <c t="s" s="4" r="A35">
        <v>410</v>
      </c>
      <c t="n" s="6" r="B35">
        <v>15000</v>
      </c>
    </row>
    <row spans="1:3" r="36">
      <c t="s" s="4" r="A36">
        <v>411</v>
      </c>
      <c t="n" s="6" r="B36">
        <v>15000</v>
      </c>
    </row>
    <row spans="1:3" r="37">
      <c t="s" s="4" r="A37">
        <v>433</v>
      </c>
    </row>
    <row spans="1:3" r="38">
      <c t="s" s="3" r="A38">
        <v>408</v>
      </c>
    </row>
    <row spans="1:3" r="39">
      <c t="s" s="4" r="A39">
        <v>409</v>
      </c>
      <c t="n" s="8" r="B39">
        <v>0.02</v>
      </c>
    </row>
    <row spans="1:3" r="40">
      <c t="s" s="4" r="A40">
        <v>413</v>
      </c>
      <c t="s" s="4" r="B40">
        <v>434</v>
      </c>
    </row>
    <row spans="1:3" r="41">
      <c t="s" s="4" r="A41">
        <v>410</v>
      </c>
      <c t="n" s="6" r="B41">
        <v>12500</v>
      </c>
    </row>
    <row spans="1:3" r="42">
      <c t="s" s="4" r="A42">
        <v>411</v>
      </c>
      <c t="n" s="6" r="B42">
        <v>1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t="s" s="1" r="A1">
        <v>435</v>
      </c>
      <c t="s" s="2" r="B1">
        <v>1</v>
      </c>
    </row>
    <row spans="1:2" r="2">
      <c t="s" s="2" r="B2">
        <v>436</v>
      </c>
    </row>
    <row spans="1:2" r="3">
      <c t="s" s="4" r="A3">
        <v>437</v>
      </c>
    </row>
    <row spans="1:2" r="4">
      <c t="s" s="3" r="A4">
        <v>438</v>
      </c>
    </row>
    <row spans="1:2" r="5">
      <c t="s" s="4" r="A5">
        <v>439</v>
      </c>
      <c t="n" s="7" r="B5">
        <v>449935</v>
      </c>
    </row>
    <row spans="1:2" r="6">
      <c t="s" s="4" r="A6">
        <v>440</v>
      </c>
      <c t="n" s="6" r="B6">
        <v>115</v>
      </c>
    </row>
    <row spans="1:2" r="7">
      <c t="s" s="4" r="A7">
        <v>441</v>
      </c>
      <c t="n" s="6" r="B7">
        <v>67074</v>
      </c>
    </row>
    <row spans="1:2" r="8">
      <c t="s" s="4" r="A8">
        <v>442</v>
      </c>
      <c t="n" s="6" r="B8">
        <v>0</v>
      </c>
    </row>
    <row spans="1:2" r="9">
      <c t="s" s="4" r="A9">
        <v>443</v>
      </c>
      <c t="n" s="6" r="B9">
        <v>0</v>
      </c>
    </row>
    <row spans="1:2" r="10">
      <c t="s" s="4" r="A10">
        <v>444</v>
      </c>
      <c t="n" s="6" r="B10">
        <v>517124</v>
      </c>
    </row>
    <row spans="1:2" r="11">
      <c t="s" s="4" r="A11">
        <v>445</v>
      </c>
    </row>
    <row spans="1:2" r="12">
      <c t="s" s="3" r="A12">
        <v>438</v>
      </c>
    </row>
    <row spans="1:2" r="13">
      <c t="s" s="4" r="A13">
        <v>439</v>
      </c>
      <c t="n" s="6" r="B13">
        <v>412085</v>
      </c>
    </row>
    <row spans="1:2" r="14">
      <c t="s" s="4" r="A14">
        <v>441</v>
      </c>
      <c t="n" s="6" r="B14">
        <v>66379</v>
      </c>
    </row>
    <row spans="1:2" r="15">
      <c t="s" s="4" r="A15">
        <v>442</v>
      </c>
      <c t="n" s="6" r="B15">
        <v>0</v>
      </c>
    </row>
    <row spans="1:2" r="16">
      <c t="s" s="4" r="A16">
        <v>443</v>
      </c>
      <c t="n" s="6" r="B16">
        <v>0</v>
      </c>
    </row>
    <row spans="1:2" r="17">
      <c t="s" s="4" r="A17">
        <v>444</v>
      </c>
      <c t="n" s="6" r="B17">
        <v>478464</v>
      </c>
    </row>
    <row spans="1:2" r="18">
      <c t="s" s="4" r="A18">
        <v>446</v>
      </c>
    </row>
    <row spans="1:2" r="19">
      <c t="s" s="3" r="A19">
        <v>438</v>
      </c>
    </row>
    <row spans="1:2" r="20">
      <c t="s" s="4" r="A20">
        <v>442</v>
      </c>
      <c t="n" s="6" r="B20">
        <v>0</v>
      </c>
    </row>
    <row spans="1:2" r="21">
      <c t="s" s="4" r="A21">
        <v>443</v>
      </c>
      <c t="n" s="6" r="B21">
        <v>0</v>
      </c>
    </row>
    <row spans="1:2" r="22">
      <c t="s" s="4" r="A22">
        <v>447</v>
      </c>
    </row>
    <row spans="1:2" r="23">
      <c t="s" s="3" r="A23">
        <v>438</v>
      </c>
    </row>
    <row spans="1:2" r="24">
      <c t="s" s="4" r="A24">
        <v>439</v>
      </c>
      <c t="n" s="6" r="B24">
        <v>4897</v>
      </c>
    </row>
    <row spans="1:2" r="25">
      <c t="s" s="4" r="A25">
        <v>442</v>
      </c>
      <c t="n" s="6" r="B25">
        <v>0</v>
      </c>
    </row>
    <row spans="1:2" r="26">
      <c t="s" s="4" r="A26">
        <v>443</v>
      </c>
      <c t="n" s="6" r="B26">
        <v>0</v>
      </c>
    </row>
    <row spans="1:2" r="27">
      <c t="s" s="4" r="A27">
        <v>444</v>
      </c>
      <c t="n" s="6" r="B27">
        <v>4897</v>
      </c>
    </row>
    <row spans="1:2" r="28">
      <c t="s" s="4" r="A28">
        <v>448</v>
      </c>
    </row>
    <row spans="1:2" r="29">
      <c t="s" s="3" r="A29">
        <v>438</v>
      </c>
    </row>
    <row spans="1:2" r="30">
      <c t="s" s="4" r="A30">
        <v>439</v>
      </c>
      <c t="n" s="6" r="B30">
        <v>6594</v>
      </c>
    </row>
    <row spans="1:2" r="31">
      <c t="s" s="4" r="A31">
        <v>440</v>
      </c>
      <c t="n" s="6" r="B31">
        <v>115</v>
      </c>
    </row>
    <row spans="1:2" r="32">
      <c t="s" s="4" r="A32">
        <v>442</v>
      </c>
      <c t="n" s="6" r="B32">
        <v>0</v>
      </c>
    </row>
    <row spans="1:2" r="33">
      <c t="s" s="4" r="A33">
        <v>443</v>
      </c>
      <c t="n" s="6" r="B33">
        <v>0</v>
      </c>
    </row>
    <row spans="1:2" r="34">
      <c t="s" s="4" r="A34">
        <v>444</v>
      </c>
      <c t="n" s="6" r="B34">
        <v>6709</v>
      </c>
    </row>
    <row spans="1:2" r="35">
      <c t="s" s="4" r="A35">
        <v>449</v>
      </c>
    </row>
    <row spans="1:2" r="36">
      <c t="s" s="3" r="A36">
        <v>438</v>
      </c>
    </row>
    <row spans="1:2" r="37">
      <c t="s" s="4" r="A37">
        <v>439</v>
      </c>
      <c t="n" s="6" r="B37">
        <v>26359</v>
      </c>
    </row>
    <row spans="1:2" r="38">
      <c t="s" s="4" r="A38">
        <v>441</v>
      </c>
      <c t="n" s="6" r="B38">
        <v>695</v>
      </c>
    </row>
    <row spans="1:2" r="39">
      <c t="s" s="4" r="A39">
        <v>442</v>
      </c>
      <c t="n" s="6" r="B39">
        <v>0</v>
      </c>
    </row>
    <row spans="1:2" r="40">
      <c t="s" s="4" r="A40">
        <v>443</v>
      </c>
      <c t="n" s="6" r="B40">
        <v>0</v>
      </c>
    </row>
    <row spans="1:2" r="41">
      <c t="s" s="4" r="A41">
        <v>444</v>
      </c>
      <c t="n" s="6" r="B41">
        <v>27054</v>
      </c>
    </row>
    <row spans="1:2" r="42">
      <c t="s" s="4" r="A42">
        <v>450</v>
      </c>
    </row>
    <row spans="1:2" r="43">
      <c t="s" s="3" r="A43">
        <v>438</v>
      </c>
    </row>
    <row spans="1:2" r="44">
      <c t="s" s="4" r="A44">
        <v>451</v>
      </c>
      <c t="n" s="6" r="B44">
        <v>48775</v>
      </c>
    </row>
    <row spans="1:2" r="45">
      <c t="s" s="4" r="A45">
        <v>452</v>
      </c>
      <c t="n" s="6" r="B45">
        <v>4897</v>
      </c>
    </row>
    <row spans="1:2" r="46">
      <c t="s" s="4" r="A46">
        <v>57</v>
      </c>
      <c t="n" s="6" r="B46">
        <v>6709</v>
      </c>
    </row>
    <row spans="1:2" r="47">
      <c t="s" s="4" r="A47">
        <v>453</v>
      </c>
      <c t="n" s="6" r="B47">
        <v>27054</v>
      </c>
    </row>
    <row spans="1:2" r="48">
      <c t="s" s="4" r="A48">
        <v>454</v>
      </c>
      <c t="n" s="6" r="B48">
        <v>565899</v>
      </c>
    </row>
    <row spans="1:2" r="49">
      <c t="s" s="4" r="A49">
        <v>455</v>
      </c>
    </row>
    <row spans="1:2" r="50">
      <c t="s" s="3" r="A50">
        <v>438</v>
      </c>
    </row>
    <row spans="1:2" r="51">
      <c t="s" s="4" r="A51">
        <v>451</v>
      </c>
      <c t="n" s="6" r="B51">
        <v>48775</v>
      </c>
    </row>
    <row spans="1:2" r="52">
      <c t="s" s="4" r="A52">
        <v>454</v>
      </c>
      <c t="n" s="6" r="B52">
        <v>48775</v>
      </c>
    </row>
    <row spans="1:2" r="53">
      <c t="s" s="4" r="A53">
        <v>456</v>
      </c>
    </row>
    <row spans="1:2" r="54">
      <c t="s" s="3" r="A54">
        <v>438</v>
      </c>
    </row>
    <row spans="1:2" r="55">
      <c t="s" s="4" r="A55">
        <v>452</v>
      </c>
      <c t="n" s="6" r="B55">
        <v>4897</v>
      </c>
    </row>
    <row spans="1:2" r="56">
      <c t="s" s="4" r="A56">
        <v>57</v>
      </c>
      <c t="n" s="6" r="B56">
        <v>6709</v>
      </c>
    </row>
    <row spans="1:2" r="57">
      <c t="s" s="4" r="A57">
        <v>453</v>
      </c>
      <c t="n" s="6" r="B57">
        <v>27054</v>
      </c>
    </row>
    <row spans="1:2" r="58">
      <c t="s" s="4" r="A58">
        <v>454</v>
      </c>
      <c t="n" s="6" r="B58">
        <v>517124</v>
      </c>
    </row>
    <row spans="1:2" r="59">
      <c t="s" s="4" r="A59">
        <v>457</v>
      </c>
    </row>
    <row spans="1:2" r="60">
      <c t="s" s="3" r="A60">
        <v>438</v>
      </c>
    </row>
    <row spans="1:2" r="61">
      <c t="s" s="4" r="A61">
        <v>458</v>
      </c>
      <c t="n" s="6" r="B61">
        <v>478464</v>
      </c>
    </row>
    <row spans="1:2" r="62">
      <c t="s" s="4" r="A62">
        <v>459</v>
      </c>
    </row>
    <row spans="1:2" r="63">
      <c t="s" s="3" r="A63">
        <v>438</v>
      </c>
    </row>
    <row spans="1:2" r="64">
      <c t="s" s="4" r="A64">
        <v>458</v>
      </c>
      <c t="n" s="7" r="B64">
        <v>478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s="1" r="A1">
        <v>460</v>
      </c>
      <c t="s" s="2" r="B1">
        <v>1</v>
      </c>
    </row>
    <row spans="1:2" r="2">
      <c t="s" s="2" r="B2">
        <v>436</v>
      </c>
    </row>
    <row spans="1:2" r="3">
      <c t="s" s="3" r="A3">
        <v>184</v>
      </c>
    </row>
    <row spans="1:2" r="4">
      <c t="s" s="4" r="A4">
        <v>461</v>
      </c>
      <c t="n" s="7" r="B4">
        <v>0</v>
      </c>
    </row>
    <row spans="1:2" r="5">
      <c t="s" s="4" r="A5">
        <v>462</v>
      </c>
      <c t="n" s="7" r="B5">
        <v>0</v>
      </c>
    </row>
    <row spans="1:2" r="6">
      <c t="s" s="4" r="A6">
        <v>463</v>
      </c>
      <c t="n" s="14" r="B6">
        <v>20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464</v>
      </c>
      <c t="s" s="2" r="B1">
        <v>1</v>
      </c>
    </row>
    <row spans="1:2" r="2">
      <c t="s" s="2" r="B2">
        <v>2</v>
      </c>
    </row>
    <row spans="1:2" r="3">
      <c t="s" s="3" r="A3">
        <v>184</v>
      </c>
    </row>
    <row spans="1:2" r="4">
      <c t="s" s="4" r="A4">
        <v>465</v>
      </c>
      <c t="s" s="4" r="B4">
        <v>466</v>
      </c>
    </row>
    <row spans="1:2" r="5">
      <c t="s" s="4" r="A5">
        <v>467</v>
      </c>
      <c t="s" s="4" r="B5">
        <v>468</v>
      </c>
    </row>
    <row spans="1:2" r="6">
      <c t="s" s="4" r="A6">
        <v>465</v>
      </c>
      <c t="s" s="4" r="B6">
        <v>469</v>
      </c>
    </row>
    <row spans="1:2" r="7">
      <c t="s" s="4" r="A7">
        <v>467</v>
      </c>
      <c t="s" s="4" r="B7">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s="1" r="A1">
        <v>471</v>
      </c>
      <c t="s" s="2" r="B1">
        <v>472</v>
      </c>
      <c t="s" s="2" r="C1">
        <v>2</v>
      </c>
      <c t="s" s="2" r="D1">
        <v>97</v>
      </c>
      <c t="s" s="2" r="E1">
        <v>27</v>
      </c>
    </row>
    <row spans="1:5" r="2">
      <c t="s" s="3" r="A2">
        <v>473</v>
      </c>
    </row>
    <row spans="1:5" r="3">
      <c t="s" s="4" r="A3">
        <v>474</v>
      </c>
      <c t="n" s="7" r="C3">
        <v>900000</v>
      </c>
      <c t="n" s="7" r="D3">
        <v>800000</v>
      </c>
    </row>
    <row spans="1:5" r="4">
      <c t="s" s="4" r="A4">
        <v>475</v>
      </c>
      <c t="n" s="7" r="B4">
        <v>2000000</v>
      </c>
      <c t="n" s="7" r="C4">
        <v>2900000</v>
      </c>
    </row>
    <row spans="1:5" r="5">
      <c t="s" s="4" r="A5">
        <v>476</v>
      </c>
      <c t="s" s="4" r="C5">
        <v>477</v>
      </c>
    </row>
    <row spans="1:5" r="6">
      <c t="s" s="4" r="A6">
        <v>478</v>
      </c>
      <c t="s" s="4" r="C6">
        <v>479</v>
      </c>
    </row>
    <row spans="1:5" r="7">
      <c t="s" s="4" r="A7">
        <v>480</v>
      </c>
      <c t="s" s="4" r="C7">
        <v>481</v>
      </c>
    </row>
    <row spans="1:5" r="8">
      <c t="s" s="4" r="A8">
        <v>482</v>
      </c>
      <c t="n" s="7" r="E8">
        <v>0</v>
      </c>
    </row>
    <row spans="1:5" r="9">
      <c t="s" s="4" r="A9">
        <v>483</v>
      </c>
      <c t="s" s="4" r="C9">
        <v>484</v>
      </c>
    </row>
    <row spans="1:5" r="10">
      <c t="s" s="4" r="A10">
        <v>485</v>
      </c>
      <c t="n" s="6" r="C10">
        <v>370370</v>
      </c>
    </row>
    <row spans="1:5" r="11">
      <c t="s" s="4" r="A11">
        <v>486</v>
      </c>
      <c t="n" s="8" r="C11">
        <v>0.54</v>
      </c>
    </row>
    <row spans="1:5" r="12">
      <c t="s" s="4" r="A12">
        <v>487</v>
      </c>
      <c t="n" s="7" r="C12">
        <v>400000</v>
      </c>
      <c t="n" s="7" r="D12">
        <v>400000</v>
      </c>
    </row>
    <row spans="1:5" r="13">
      <c t="s" s="4" r="A13">
        <v>488</v>
      </c>
      <c t="n" s="6" r="C13">
        <v>10000000</v>
      </c>
      <c t="n" s="6" r="E13">
        <v>9600000</v>
      </c>
    </row>
    <row spans="1:5" r="14">
      <c t="s" s="4" r="A14">
        <v>489</v>
      </c>
      <c t="n" s="7" r="C14">
        <v>9200000</v>
      </c>
      <c t="n" s="7" r="E14">
        <v>8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96</v>
      </c>
      <c t="s" s="2" r="D1">
        <v>1</v>
      </c>
    </row>
    <row spans="1:5" r="2">
      <c t="s" s="2" r="B2">
        <v>2</v>
      </c>
      <c t="s" s="2" r="C2">
        <v>97</v>
      </c>
      <c t="s" s="2" r="D2">
        <v>2</v>
      </c>
      <c t="s" s="2" r="E2">
        <v>97</v>
      </c>
    </row>
    <row spans="1:5" r="3">
      <c t="s" s="3" r="A3">
        <v>491</v>
      </c>
    </row>
    <row spans="1:5" r="4">
      <c t="s" s="4" r="A4">
        <v>492</v>
      </c>
      <c t="n" s="7" r="B4">
        <v>-8233</v>
      </c>
      <c t="n" s="7" r="C4">
        <v>-5518</v>
      </c>
      <c t="n" s="7" r="D4">
        <v>-15903</v>
      </c>
      <c t="n" s="7" r="E4">
        <v>-16099</v>
      </c>
    </row>
    <row spans="1:5" r="5">
      <c t="s" s="4" r="A5">
        <v>493</v>
      </c>
      <c t="n" s="7" r="B5">
        <v>-30717</v>
      </c>
      <c t="n" s="7" r="C5">
        <v>-28169</v>
      </c>
      <c t="n" s="7" r="D5">
        <v>-90980</v>
      </c>
      <c t="n" s="7" r="E5">
        <v>-133652</v>
      </c>
    </row>
    <row spans="1:5" r="6">
      <c t="s" s="4" r="A6">
        <v>494</v>
      </c>
      <c t="n" s="8" r="B6">
        <v>-7.33</v>
      </c>
      <c t="n" s="8" r="C6">
        <v>-2.12</v>
      </c>
      <c t="n" s="8" r="D6">
        <v>-21.72</v>
      </c>
      <c t="n" s="8" r="E6">
        <v>-10.06</v>
      </c>
    </row>
    <row spans="1:5" r="7">
      <c t="s" s="4" r="A7">
        <v>495</v>
      </c>
      <c t="n" s="6" r="B7">
        <v>4188607</v>
      </c>
      <c t="n" s="6" r="C7">
        <v>13288608</v>
      </c>
      <c t="n" s="6" r="D7">
        <v>4188607</v>
      </c>
      <c t="n" s="6" r="E7">
        <v>13288608</v>
      </c>
    </row>
    <row spans="1:5" r="8">
      <c t="s" s="4" r="A8">
        <v>496</v>
      </c>
    </row>
    <row spans="1:5" r="9">
      <c t="s" s="3" r="A9">
        <v>491</v>
      </c>
    </row>
    <row spans="1:5" r="10">
      <c t="s" s="4" r="A10">
        <v>497</v>
      </c>
      <c t="n" s="7" r="B10">
        <v>-22484</v>
      </c>
      <c t="n" s="7" r="C10">
        <v>-22651</v>
      </c>
      <c t="n" s="7" r="D10">
        <v>-75077</v>
      </c>
      <c t="n" s="7" r="E10">
        <v>-1175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96</v>
      </c>
      <c t="s" s="2" r="D1">
        <v>1</v>
      </c>
    </row>
    <row spans="1:5" r="2">
      <c t="s" s="2" r="B2">
        <v>2</v>
      </c>
      <c t="s" s="2" r="C2">
        <v>97</v>
      </c>
      <c t="s" s="2" r="D2">
        <v>2</v>
      </c>
      <c t="s" s="2" r="E2">
        <v>97</v>
      </c>
    </row>
    <row spans="1:5" r="3">
      <c t="s" s="3" r="A3">
        <v>491</v>
      </c>
    </row>
    <row spans="1:5" r="4">
      <c t="s" s="4" r="A4">
        <v>499</v>
      </c>
      <c t="n" s="7" r="B4">
        <v>-2179</v>
      </c>
      <c t="n" s="7" r="C4">
        <v>-1886</v>
      </c>
      <c t="n" s="7" r="D4">
        <v>-4322</v>
      </c>
      <c t="n" s="7" r="E4">
        <v>-6417</v>
      </c>
    </row>
    <row spans="1:5" r="5">
      <c t="s" s="4" r="A5">
        <v>500</v>
      </c>
      <c t="n" s="6" r="E5">
        <v>-3726</v>
      </c>
    </row>
    <row spans="1:5" r="6">
      <c t="s" s="4" r="A6">
        <v>501</v>
      </c>
      <c t="n" s="7" r="B6">
        <v>-2179</v>
      </c>
      <c t="n" s="7" r="C6">
        <v>-1886</v>
      </c>
      <c t="n" s="7" r="D6">
        <v>-4322</v>
      </c>
      <c t="n" s="7" r="E6">
        <v>-10143</v>
      </c>
    </row>
    <row spans="1:5" r="7">
      <c t="s" s="4" r="A7">
        <v>502</v>
      </c>
      <c t="n" s="8" r="B7">
        <v>-0.42</v>
      </c>
      <c t="n" s="8" r="C7">
        <v>-0.1</v>
      </c>
      <c t="n" s="8" r="D7">
        <v>-0.84</v>
      </c>
      <c t="n" s="8" r="E7">
        <v>-0.52</v>
      </c>
    </row>
    <row spans="1:5" r="8">
      <c t="s" s="4" r="A8">
        <v>503</v>
      </c>
      <c t="n" s="6" r="B8">
        <v>5148485</v>
      </c>
      <c t="n" s="6" r="C8">
        <v>19609698</v>
      </c>
      <c t="n" s="6" r="D8">
        <v>5148485</v>
      </c>
      <c t="n" s="6" r="E8">
        <v>196096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04</v>
      </c>
      <c t="s" s="2" r="B1">
        <v>1</v>
      </c>
      <c t="s" s="2" r="D1">
        <v>308</v>
      </c>
    </row>
    <row spans="1:4" r="2">
      <c t="s" s="2" r="B2">
        <v>2</v>
      </c>
      <c t="s" s="2" r="C2">
        <v>97</v>
      </c>
      <c t="s" s="2" r="D2">
        <v>27</v>
      </c>
    </row>
    <row spans="1:4" r="3">
      <c t="s" s="3" r="A3">
        <v>505</v>
      </c>
    </row>
    <row spans="1:4" r="4">
      <c t="s" s="4" r="A4">
        <v>394</v>
      </c>
      <c t="n" s="6" r="B4">
        <v>1221479563</v>
      </c>
      <c t="n" s="6" r="C4">
        <v>1443172332</v>
      </c>
      <c t="n" s="6" r="D4">
        <v>1221493438</v>
      </c>
    </row>
    <row spans="1:4" r="5">
      <c t="s" s="4" r="A5">
        <v>385</v>
      </c>
    </row>
    <row spans="1:4" r="6">
      <c t="s" s="3" r="A6">
        <v>505</v>
      </c>
    </row>
    <row spans="1:4" r="7">
      <c t="s" s="4" r="A7">
        <v>394</v>
      </c>
      <c t="n" s="6" r="B7">
        <v>8571337</v>
      </c>
      <c t="n" s="6" r="C7">
        <v>8571337</v>
      </c>
      <c t="n" s="6" r="D7">
        <v>8571337</v>
      </c>
    </row>
    <row spans="1:4" r="8">
      <c t="s" s="4" r="A8">
        <v>386</v>
      </c>
    </row>
    <row spans="1:4" r="9">
      <c t="s" s="3" r="A9">
        <v>505</v>
      </c>
    </row>
    <row spans="1:4" r="10">
      <c t="s" s="4" r="A10">
        <v>394</v>
      </c>
      <c t="n" s="6" r="B10">
        <v>2547593</v>
      </c>
      <c t="n" s="6" r="C10">
        <v>2547593</v>
      </c>
      <c t="n" s="6" r="D10">
        <v>2547593</v>
      </c>
    </row>
    <row spans="1:4" r="11">
      <c t="s" s="4" r="A11">
        <v>387</v>
      </c>
    </row>
    <row spans="1:4" r="12">
      <c t="s" s="3" r="A12">
        <v>505</v>
      </c>
    </row>
    <row spans="1:4" r="13">
      <c t="s" s="4" r="A13">
        <v>394</v>
      </c>
      <c t="n" s="6" r="B13">
        <v>27032037</v>
      </c>
      <c t="n" s="6" r="C13">
        <v>27032037</v>
      </c>
      <c t="n" s="6" r="D13">
        <v>27032037</v>
      </c>
    </row>
    <row spans="1:4" r="14">
      <c t="s" s="4" r="A14">
        <v>388</v>
      </c>
    </row>
    <row spans="1:4" r="15">
      <c t="s" s="3" r="A15">
        <v>505</v>
      </c>
    </row>
    <row spans="1:4" r="16">
      <c t="s" s="4" r="A16">
        <v>394</v>
      </c>
      <c t="n" s="6" r="B16">
        <v>3614116</v>
      </c>
      <c t="n" s="6" r="C16">
        <v>3614116</v>
      </c>
      <c t="n" s="6" r="D16">
        <v>3614116</v>
      </c>
    </row>
    <row spans="1:4" r="17">
      <c t="s" s="4" r="A17">
        <v>389</v>
      </c>
    </row>
    <row spans="1:4" r="18">
      <c t="s" s="3" r="A18">
        <v>505</v>
      </c>
    </row>
    <row spans="1:4" r="19">
      <c t="s" s="4" r="A19">
        <v>394</v>
      </c>
      <c t="n" s="6" r="B19">
        <v>32789595</v>
      </c>
      <c t="n" s="6" r="C19">
        <v>32789595</v>
      </c>
      <c t="n" s="6" r="D19">
        <v>32789595</v>
      </c>
    </row>
    <row spans="1:4" r="20">
      <c t="s" s="4" r="A20">
        <v>390</v>
      </c>
    </row>
    <row spans="1:4" r="21">
      <c t="s" s="3" r="A21">
        <v>505</v>
      </c>
    </row>
    <row spans="1:4" r="22">
      <c t="s" s="4" r="A22">
        <v>394</v>
      </c>
      <c t="n" s="6" r="B22">
        <v>1145947422</v>
      </c>
      <c t="n" s="6" r="C22">
        <v>1364765996</v>
      </c>
      <c t="n" s="6" r="D22">
        <v>1145947422</v>
      </c>
    </row>
    <row spans="1:4" r="23">
      <c t="s" s="4" r="A23">
        <v>506</v>
      </c>
    </row>
    <row spans="1:4" r="24">
      <c t="s" s="3" r="A24">
        <v>505</v>
      </c>
    </row>
    <row spans="1:4" r="25">
      <c t="s" s="4" r="A25">
        <v>394</v>
      </c>
      <c t="n" s="6" r="B25">
        <v>977462</v>
      </c>
      <c t="n" s="6" r="C25">
        <v>3851658</v>
      </c>
      <c t="n" s="6" r="D25">
        <v>9913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07</v>
      </c>
      <c t="s" s="2" r="B1">
        <v>1</v>
      </c>
      <c t="s" s="2" r="D1">
        <v>308</v>
      </c>
    </row>
    <row spans="1:4" r="2">
      <c t="s" s="2" r="B2">
        <v>2</v>
      </c>
      <c t="s" s="2" r="C2">
        <v>97</v>
      </c>
      <c t="s" s="2" r="D2">
        <v>27</v>
      </c>
    </row>
    <row spans="1:4" r="3">
      <c t="s" s="3" r="A3">
        <v>508</v>
      </c>
    </row>
    <row spans="1:4" r="4">
      <c t="s" s="4" r="A4">
        <v>394</v>
      </c>
      <c t="n" s="6" r="B4">
        <v>646010945</v>
      </c>
      <c t="n" s="6" r="C4">
        <v>755745108</v>
      </c>
      <c t="n" s="6" r="D4">
        <v>646010945</v>
      </c>
    </row>
    <row spans="1:4" r="5">
      <c t="s" s="4" r="A5">
        <v>385</v>
      </c>
    </row>
    <row spans="1:4" r="6">
      <c t="s" s="3" r="A6">
        <v>508</v>
      </c>
    </row>
    <row spans="1:4" r="7">
      <c t="s" s="4" r="A7">
        <v>394</v>
      </c>
      <c t="n" s="6" r="B7">
        <v>49766563</v>
      </c>
      <c t="n" s="6" r="C7">
        <v>49766563</v>
      </c>
      <c t="n" s="6" r="D7">
        <v>49766563</v>
      </c>
    </row>
    <row spans="1:4" r="8">
      <c t="s" s="4" r="A8">
        <v>386</v>
      </c>
    </row>
    <row spans="1:4" r="9">
      <c t="s" s="3" r="A9">
        <v>508</v>
      </c>
    </row>
    <row spans="1:4" r="10">
      <c t="s" s="4" r="A10">
        <v>394</v>
      </c>
      <c t="n" s="6" r="B10">
        <v>594834833</v>
      </c>
      <c t="n" s="6" r="C10">
        <v>703615904</v>
      </c>
      <c t="n" s="6" r="D10">
        <v>594834833</v>
      </c>
    </row>
    <row spans="1:4" r="11">
      <c t="s" s="4" r="A11">
        <v>509</v>
      </c>
    </row>
    <row spans="1:4" r="12">
      <c t="s" s="3" r="A12">
        <v>508</v>
      </c>
    </row>
    <row spans="1:4" r="13">
      <c t="s" s="4" r="A13">
        <v>394</v>
      </c>
      <c t="n" s="6" r="B13">
        <v>903712</v>
      </c>
      <c t="n" s="6" r="C13">
        <v>1737954</v>
      </c>
      <c t="n" s="6" r="D13">
        <v>917587</v>
      </c>
    </row>
    <row spans="1:4" r="14">
      <c t="s" s="4" r="A14">
        <v>510</v>
      </c>
    </row>
    <row spans="1:4" r="15">
      <c t="s" s="3" r="A15">
        <v>508</v>
      </c>
    </row>
    <row spans="1:4" r="16">
      <c t="s" s="4" r="A16">
        <v>394</v>
      </c>
      <c t="n" s="6" r="B16">
        <v>505837</v>
      </c>
      <c t="n" s="6" r="C16">
        <v>624687</v>
      </c>
      <c t="n" s="6" r="D16">
        <v>5649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80"/>
    <col customWidth="1" max="6" min="6" width="37"/>
    <col customWidth="1" max="7" min="7" width="27"/>
  </cols>
  <sheetData>
    <row spans="1:7" r="1">
      <c t="s" s="1" r="A1">
        <v>511</v>
      </c>
      <c t="s" s="2" r="B1">
        <v>512</v>
      </c>
      <c t="s" s="2" r="C1">
        <v>513</v>
      </c>
      <c t="s" s="2" r="D1">
        <v>514</v>
      </c>
      <c t="s" s="2" r="E1">
        <v>515</v>
      </c>
      <c t="s" s="2" r="F1">
        <v>516</v>
      </c>
      <c t="s" s="2" r="G1">
        <v>326</v>
      </c>
    </row>
    <row spans="1:7" r="2">
      <c t="s" s="3" r="A2">
        <v>517</v>
      </c>
    </row>
    <row spans="1:7" r="3">
      <c t="s" s="4" r="A3">
        <v>518</v>
      </c>
      <c t="s" s="4" r="D3">
        <v>519</v>
      </c>
      <c t="s" s="4" r="E3">
        <v>520</v>
      </c>
    </row>
    <row spans="1:7" r="4">
      <c t="s" s="4" r="A4">
        <v>521</v>
      </c>
      <c t="s" s="4" r="E4">
        <v>522</v>
      </c>
    </row>
    <row spans="1:7" r="5">
      <c t="s" s="4" r="A5">
        <v>523</v>
      </c>
      <c t="n" s="7" r="E5">
        <v>2700000</v>
      </c>
      <c t="n" s="7" r="G5">
        <v>2800000</v>
      </c>
    </row>
    <row spans="1:7" r="6">
      <c t="s" s="4" r="A6">
        <v>67</v>
      </c>
    </row>
    <row spans="1:7" r="7">
      <c t="s" s="3" r="A7">
        <v>517</v>
      </c>
    </row>
    <row spans="1:7" r="8">
      <c t="s" s="4" r="A8">
        <v>92</v>
      </c>
      <c t="n" s="6" r="E8">
        <v>4188607</v>
      </c>
      <c t="n" s="6" r="G8">
        <v>4188607</v>
      </c>
    </row>
    <row spans="1:7" r="9">
      <c t="s" s="4" r="A9">
        <v>524</v>
      </c>
    </row>
    <row spans="1:7" r="10">
      <c t="s" s="3" r="A10">
        <v>517</v>
      </c>
    </row>
    <row spans="1:7" r="11">
      <c t="s" s="4" r="A11">
        <v>525</v>
      </c>
      <c t="s" s="4" r="D11">
        <v>280</v>
      </c>
    </row>
    <row spans="1:7" r="12">
      <c t="s" s="4" r="A12">
        <v>526</v>
      </c>
      <c t="s" s="4" r="D12">
        <v>527</v>
      </c>
    </row>
    <row spans="1:7" r="13">
      <c t="s" s="4" r="A13">
        <v>523</v>
      </c>
      <c t="n" s="7" r="C13">
        <v>1300000</v>
      </c>
    </row>
    <row spans="1:7" r="14">
      <c t="s" s="4" r="A14">
        <v>528</v>
      </c>
      <c t="n" s="7" r="C14">
        <v>1300000</v>
      </c>
    </row>
    <row spans="1:7" r="15">
      <c t="s" s="4" r="A15">
        <v>529</v>
      </c>
    </row>
    <row spans="1:7" r="16">
      <c t="s" s="3" r="A16">
        <v>517</v>
      </c>
    </row>
    <row spans="1:7" r="17">
      <c t="s" s="4" r="A17">
        <v>530</v>
      </c>
      <c t="n" s="7" r="B17">
        <v>6049963</v>
      </c>
    </row>
    <row spans="1:7" r="18">
      <c t="s" s="4" r="A18">
        <v>531</v>
      </c>
    </row>
    <row spans="1:7" r="19">
      <c t="s" s="3" r="A19">
        <v>517</v>
      </c>
    </row>
    <row spans="1:7" r="20">
      <c t="s" s="4" r="A20">
        <v>530</v>
      </c>
      <c t="n" s="7" r="B20">
        <v>543870</v>
      </c>
    </row>
    <row spans="1:7" r="21">
      <c t="s" s="4" r="A21">
        <v>532</v>
      </c>
    </row>
    <row spans="1:7" r="22">
      <c t="s" s="3" r="A22">
        <v>517</v>
      </c>
    </row>
    <row spans="1:7" r="23">
      <c t="s" s="4" r="A23">
        <v>533</v>
      </c>
      <c t="n" s="6" r="D23">
        <v>1</v>
      </c>
    </row>
    <row spans="1:7" r="24">
      <c t="s" s="4" r="A24">
        <v>534</v>
      </c>
      <c t="n" s="6" r="B24">
        <v>1346186</v>
      </c>
    </row>
    <row spans="1:7" r="25">
      <c t="s" s="4" r="A25">
        <v>535</v>
      </c>
    </row>
    <row spans="1:7" r="26">
      <c t="s" s="3" r="A26">
        <v>517</v>
      </c>
    </row>
    <row spans="1:7" r="27">
      <c t="s" s="4" r="A27">
        <v>92</v>
      </c>
      <c t="n" s="6" r="D27">
        <v>25000000</v>
      </c>
    </row>
    <row spans="1:7" r="28">
      <c t="s" s="4" r="A28">
        <v>263</v>
      </c>
    </row>
    <row spans="1:7" r="29">
      <c t="s" s="3" r="A29">
        <v>517</v>
      </c>
    </row>
    <row spans="1:7" r="30">
      <c t="s" s="4" r="A30">
        <v>250</v>
      </c>
      <c t="n" s="7" r="D30">
        <v>109000000</v>
      </c>
    </row>
    <row spans="1:7" r="31">
      <c t="s" s="4" r="A31">
        <v>266</v>
      </c>
      <c t="n" s="6" r="D31">
        <v>7812500</v>
      </c>
    </row>
    <row spans="1:7" r="32">
      <c t="s" s="4" r="A32">
        <v>536</v>
      </c>
      <c t="n" s="7" r="D32">
        <v>15</v>
      </c>
    </row>
    <row spans="1:7" r="33">
      <c t="s" s="4" r="A33">
        <v>537</v>
      </c>
    </row>
    <row spans="1:7" r="34">
      <c t="s" s="3" r="A34">
        <v>517</v>
      </c>
    </row>
    <row spans="1:7" r="35">
      <c t="s" s="4" r="A35">
        <v>533</v>
      </c>
      <c t="n" s="6" r="D35">
        <v>1</v>
      </c>
    </row>
    <row spans="1:7" r="36">
      <c t="s" s="4" r="A36">
        <v>538</v>
      </c>
      <c t="n" s="8" r="D36">
        <v>0.01</v>
      </c>
    </row>
    <row spans="1:7" r="37">
      <c t="s" s="4" r="A37">
        <v>539</v>
      </c>
      <c t="n" s="6" r="B37">
        <v>1346186</v>
      </c>
    </row>
    <row spans="1:7" r="38">
      <c t="s" s="4" r="A38">
        <v>540</v>
      </c>
    </row>
    <row spans="1:7" r="39">
      <c t="s" s="3" r="A39">
        <v>517</v>
      </c>
    </row>
    <row spans="1:7" r="40">
      <c t="s" s="4" r="A40">
        <v>92</v>
      </c>
      <c t="n" s="6" r="D40">
        <v>25000000</v>
      </c>
    </row>
    <row spans="1:7" r="41">
      <c t="s" s="4" r="A41">
        <v>541</v>
      </c>
    </row>
    <row spans="1:7" r="42">
      <c t="s" s="3" r="A42">
        <v>517</v>
      </c>
    </row>
    <row spans="1:7" r="43">
      <c t="s" s="4" r="A43">
        <v>542</v>
      </c>
      <c t="n" s="7" r="F43">
        <v>1000000</v>
      </c>
    </row>
    <row spans="1:7" r="44">
      <c t="s" s="4" r="A44">
        <v>543</v>
      </c>
    </row>
    <row spans="1:7" r="45">
      <c t="s" s="3" r="A45">
        <v>517</v>
      </c>
    </row>
    <row spans="1:7" r="46">
      <c t="s" s="4" r="A46">
        <v>352</v>
      </c>
      <c t="n" s="7" r="F46">
        <v>27000000</v>
      </c>
    </row>
    <row spans="1:7" r="47">
      <c t="s" s="4" r="A47">
        <v>544</v>
      </c>
      <c t="n" s="15" r="F47">
        <v>27009.5</v>
      </c>
    </row>
    <row spans="1:7" r="48">
      <c t="s" s="4" r="A48">
        <v>545</v>
      </c>
    </row>
    <row spans="1:7" r="49">
      <c t="s" s="3" r="A49">
        <v>517</v>
      </c>
    </row>
    <row spans="1:7" r="50">
      <c t="s" s="4" r="A50">
        <v>539</v>
      </c>
      <c t="n" s="6" r="B50">
        <v>13461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37"/>
    <col customWidth="1" max="3" min="3" width="47"/>
    <col customWidth="1" max="4" min="4" width="65"/>
    <col customWidth="1" max="5" min="5" width="69"/>
    <col customWidth="1" max="6" min="6" width="79"/>
    <col customWidth="1" max="7" min="7" width="65"/>
    <col customWidth="1" max="8" min="8" width="75"/>
    <col customWidth="1" max="9" min="9" width="80"/>
    <col customWidth="1" max="10" min="10" width="80"/>
  </cols>
  <sheetData>
    <row spans="1:10" r="1">
      <c t="s" s="1" r="A1">
        <v>115</v>
      </c>
      <c t="s" s="2" r="B1">
        <v>67</v>
      </c>
      <c t="s" s="2" r="C1">
        <v>77</v>
      </c>
      <c t="s" s="2" r="D1">
        <v>33</v>
      </c>
      <c t="s" s="2" r="E1">
        <v>116</v>
      </c>
      <c t="s" s="2" r="F1">
        <v>117</v>
      </c>
      <c t="s" s="2" r="G1">
        <v>118</v>
      </c>
      <c t="s" s="2" r="H1">
        <v>119</v>
      </c>
      <c t="s" s="2" r="I1">
        <v>120</v>
      </c>
      <c t="s" s="2" r="J1">
        <v>121</v>
      </c>
    </row>
    <row spans="1:10" r="2">
      <c t="s" s="4" r="A2">
        <v>122</v>
      </c>
      <c t="n" s="7" r="B2">
        <v>-454315</v>
      </c>
      <c t="n" s="7" r="C2">
        <v>-44491</v>
      </c>
      <c t="n" s="7" r="D2">
        <v>-498806</v>
      </c>
      <c t="n" s="7" r="G2">
        <v>-454315</v>
      </c>
      <c t="n" s="7" r="H2">
        <v>-44491</v>
      </c>
    </row>
    <row spans="1:10" r="3">
      <c t="s" s="4" r="A3">
        <v>123</v>
      </c>
      <c t="n" s="6" r="D3">
        <v>438086</v>
      </c>
      <c t="n" s="7" r="I3">
        <v>422616</v>
      </c>
      <c t="n" s="7" r="J3">
        <v>15470</v>
      </c>
    </row>
    <row spans="1:10" r="4">
      <c t="s" s="4" r="A4">
        <v>124</v>
      </c>
      <c t="n" s="6" r="B4">
        <v>4188607</v>
      </c>
      <c t="n" s="6" r="C4">
        <v>5148485</v>
      </c>
      <c t="n" s="6" r="E4">
        <v>4188607</v>
      </c>
      <c t="n" s="6" r="F4">
        <v>5148485</v>
      </c>
    </row>
    <row spans="1:10" r="5">
      <c t="s" s="4" r="A5">
        <v>125</v>
      </c>
      <c t="n" s="7" r="B5">
        <v>-15903</v>
      </c>
      <c t="n" s="7" r="C5">
        <v>-4322</v>
      </c>
      <c t="n" s="6" r="D5">
        <v>-20225</v>
      </c>
      <c t="n" s="6" r="G5">
        <v>-15903</v>
      </c>
      <c t="n" s="6" r="H5">
        <v>-4322</v>
      </c>
    </row>
    <row spans="1:10" r="6">
      <c t="s" s="4" r="A6">
        <v>126</v>
      </c>
      <c t="n" s="6" r="D6">
        <v>-75077</v>
      </c>
      <c t="n" s="6" r="G6">
        <v>-75077</v>
      </c>
      <c t="n" s="6" r="I6">
        <v>75077</v>
      </c>
    </row>
    <row spans="1:10" r="7">
      <c t="s" s="4" r="A7">
        <v>127</v>
      </c>
      <c t="n" s="6" r="B7">
        <v>497693</v>
      </c>
      <c t="n" s="6" r="C7">
        <v>15470</v>
      </c>
      <c t="n" s="6" r="D7">
        <v>513163</v>
      </c>
      <c t="n" s="7" r="I7">
        <v>497693</v>
      </c>
      <c t="n" s="7" r="J7">
        <v>15470</v>
      </c>
    </row>
    <row spans="1:10" r="8">
      <c t="s" s="4" r="A8">
        <v>128</v>
      </c>
      <c t="n" s="7" r="B8">
        <v>-545295</v>
      </c>
      <c t="n" s="7" r="C8">
        <v>-48813</v>
      </c>
      <c t="n" s="7" r="D8">
        <v>-594108</v>
      </c>
      <c t="n" s="7" r="G8">
        <v>-545295</v>
      </c>
      <c t="n" s="7" r="H8">
        <v>-48813</v>
      </c>
    </row>
    <row spans="1:10" r="9">
      <c t="s" s="4" r="A9">
        <v>129</v>
      </c>
      <c t="n" s="6" r="B9">
        <v>4188607</v>
      </c>
      <c t="n" s="6" r="C9">
        <v>5148485</v>
      </c>
      <c t="n" s="6" r="E9">
        <v>4188607</v>
      </c>
      <c t="n" s="6" r="F9">
        <v>5148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97</v>
      </c>
    </row>
    <row spans="1:3" r="3">
      <c t="s" s="3" r="A3">
        <v>131</v>
      </c>
    </row>
    <row spans="1:3" r="4">
      <c t="s" s="4" r="A4">
        <v>125</v>
      </c>
      <c t="n" s="7" r="B4">
        <v>-20225</v>
      </c>
      <c t="n" s="7" r="C4">
        <v>-22516</v>
      </c>
    </row>
    <row spans="1:3" r="5">
      <c t="s" s="3" r="A5">
        <v>132</v>
      </c>
    </row>
    <row spans="1:3" r="6">
      <c t="s" s="4" r="A6">
        <v>133</v>
      </c>
      <c t="n" s="6" r="B6">
        <v>247</v>
      </c>
      <c t="n" s="6" r="C6">
        <v>453</v>
      </c>
    </row>
    <row spans="1:3" r="7">
      <c t="s" s="4" r="A7">
        <v>134</v>
      </c>
      <c t="n" s="6" r="B7">
        <v>695</v>
      </c>
    </row>
    <row spans="1:3" r="8">
      <c t="s" s="4" r="A8">
        <v>135</v>
      </c>
      <c t="n" s="6" r="C8">
        <v>4773</v>
      </c>
    </row>
    <row spans="1:3" r="9">
      <c t="s" s="4" r="A9">
        <v>136</v>
      </c>
      <c t="n" s="6" r="B9">
        <v>27</v>
      </c>
    </row>
    <row spans="1:3" r="10">
      <c t="s" s="4" r="A10">
        <v>137</v>
      </c>
      <c t="n" s="6" r="C10">
        <v>145</v>
      </c>
    </row>
    <row spans="1:3" r="11">
      <c t="s" s="4" r="A11">
        <v>138</v>
      </c>
      <c t="n" s="6" r="B11">
        <v>48</v>
      </c>
    </row>
    <row spans="1:3" r="12">
      <c t="s" s="4" r="A12">
        <v>139</v>
      </c>
      <c t="n" s="6" r="B12">
        <v>230</v>
      </c>
      <c t="n" s="6" r="C12">
        <v>230</v>
      </c>
    </row>
    <row spans="1:3" r="13">
      <c t="s" s="4" r="A13">
        <v>140</v>
      </c>
      <c t="n" s="6" r="C13">
        <v>10</v>
      </c>
    </row>
    <row spans="1:3" r="14">
      <c t="s" s="3" r="A14">
        <v>141</v>
      </c>
    </row>
    <row spans="1:3" r="15">
      <c t="s" s="4" r="A15">
        <v>142</v>
      </c>
      <c t="n" s="6" r="C15">
        <v>164</v>
      </c>
    </row>
    <row spans="1:3" r="16">
      <c t="s" s="4" r="A16">
        <v>143</v>
      </c>
      <c t="n" s="6" r="B16">
        <v>-63</v>
      </c>
      <c t="n" s="6" r="C16">
        <v>-148</v>
      </c>
    </row>
    <row spans="1:3" r="17">
      <c t="s" s="4" r="A17">
        <v>42</v>
      </c>
      <c t="n" s="6" r="B17">
        <v>1</v>
      </c>
      <c t="n" s="6" r="C17">
        <v>-115</v>
      </c>
    </row>
    <row spans="1:3" r="18">
      <c t="s" s="4" r="A18">
        <v>144</v>
      </c>
      <c t="n" s="6" r="B18">
        <v>-230</v>
      </c>
      <c t="n" s="6" r="C18">
        <v>-230</v>
      </c>
    </row>
    <row spans="1:3" r="19">
      <c t="s" s="4" r="A19">
        <v>43</v>
      </c>
      <c t="n" s="6" r="B19">
        <v>-1110</v>
      </c>
    </row>
    <row spans="1:3" r="20">
      <c t="s" s="4" r="A20">
        <v>44</v>
      </c>
      <c t="n" s="6" r="B20">
        <v>-1609</v>
      </c>
      <c t="n" s="6" r="C20">
        <v>-4</v>
      </c>
    </row>
    <row spans="1:3" r="21">
      <c t="s" s="4" r="A21">
        <v>47</v>
      </c>
      <c t="n" s="6" r="B21">
        <v>2466</v>
      </c>
      <c t="n" s="6" r="C21">
        <v>-2134</v>
      </c>
    </row>
    <row spans="1:3" r="22">
      <c t="s" s="4" r="A22">
        <v>48</v>
      </c>
      <c t="n" s="6" r="B22">
        <v>1859</v>
      </c>
      <c t="n" s="6" r="C22">
        <v>1024</v>
      </c>
    </row>
    <row spans="1:3" r="23">
      <c t="s" s="4" r="A23">
        <v>49</v>
      </c>
      <c t="n" s="6" r="B23">
        <v>440</v>
      </c>
    </row>
    <row spans="1:3" r="24">
      <c t="s" s="4" r="A24">
        <v>52</v>
      </c>
      <c t="n" s="6" r="B24">
        <v>-930</v>
      </c>
      <c t="n" s="6" r="C24">
        <v>106</v>
      </c>
    </row>
    <row spans="1:3" r="25">
      <c t="s" s="4" r="A25">
        <v>145</v>
      </c>
      <c t="n" s="6" r="B25">
        <v>-18154</v>
      </c>
      <c t="n" s="6" r="C25">
        <v>-18242</v>
      </c>
    </row>
    <row spans="1:3" r="26">
      <c t="s" s="3" r="A26">
        <v>146</v>
      </c>
    </row>
    <row spans="1:3" r="27">
      <c t="s" s="4" r="A27">
        <v>147</v>
      </c>
      <c t="n" s="6" r="B27">
        <v>-33</v>
      </c>
      <c t="n" s="6" r="C27">
        <v>-26</v>
      </c>
    </row>
    <row spans="1:3" r="28">
      <c t="s" s="4" r="A28">
        <v>148</v>
      </c>
      <c t="n" s="6" r="B28">
        <v>-33</v>
      </c>
      <c t="n" s="6" r="C28">
        <v>-26</v>
      </c>
    </row>
    <row spans="1:3" r="29">
      <c t="s" s="3" r="A29">
        <v>149</v>
      </c>
    </row>
    <row spans="1:3" r="30">
      <c t="s" s="4" r="A30">
        <v>150</v>
      </c>
      <c t="n" s="6" r="B30">
        <v>19276</v>
      </c>
      <c t="n" s="6" r="C30">
        <v>18901</v>
      </c>
    </row>
    <row spans="1:3" r="31">
      <c t="s" s="4" r="A31">
        <v>151</v>
      </c>
      <c t="n" s="6" r="B31">
        <v>-76</v>
      </c>
      <c t="n" s="6" r="C31">
        <v>-73</v>
      </c>
    </row>
    <row spans="1:3" r="32">
      <c t="s" s="4" r="A32">
        <v>152</v>
      </c>
      <c t="n" s="6" r="B32">
        <v>19200</v>
      </c>
      <c t="n" s="6" r="C32">
        <v>18828</v>
      </c>
    </row>
    <row spans="1:3" r="33">
      <c t="s" s="4" r="A33">
        <v>153</v>
      </c>
      <c t="n" s="6" r="B33">
        <v>1013</v>
      </c>
      <c t="n" s="6" r="C33">
        <v>560</v>
      </c>
    </row>
    <row spans="1:3" r="34">
      <c t="s" s="4" r="A34">
        <v>154</v>
      </c>
      <c t="n" s="6" r="B34">
        <v>1384</v>
      </c>
      <c t="n" s="6" r="C34">
        <v>1089</v>
      </c>
    </row>
    <row spans="1:3" r="35">
      <c t="s" s="4" r="A35">
        <v>155</v>
      </c>
      <c t="n" s="6" r="B35">
        <v>2397</v>
      </c>
      <c t="n" s="6" r="C35">
        <v>1649</v>
      </c>
    </row>
    <row spans="1:3" r="36">
      <c t="s" s="3" r="A36">
        <v>156</v>
      </c>
    </row>
    <row spans="1:3" r="37">
      <c t="s" s="4" r="A37">
        <v>157</v>
      </c>
      <c t="n" s="6" r="B37">
        <v>62</v>
      </c>
      <c t="n" s="7" r="C37">
        <v>75</v>
      </c>
    </row>
    <row spans="1:3" r="38">
      <c t="s" s="3" r="A38">
        <v>158</v>
      </c>
    </row>
    <row spans="1:3" r="39">
      <c t="s" s="4" r="A39">
        <v>159</v>
      </c>
      <c t="n" s="7" r="B39">
        <v>2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0</v>
      </c>
      <c t="s" s="2" r="B1">
        <v>1</v>
      </c>
    </row>
    <row spans="1:2" r="2">
      <c t="s" s="2" r="B2">
        <v>2</v>
      </c>
    </row>
    <row spans="1:2" r="3">
      <c t="s" s="4" r="A3">
        <v>28</v>
      </c>
    </row>
    <row spans="1:2" r="4">
      <c t="s" s="4" r="A4">
        <v>160</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4" r="A3">
        <v>162</v>
      </c>
      <c t="s" s="4" r="B3">
        <v>163</v>
      </c>
    </row>
    <row spans="1:2" r="4">
      <c t="s" s="4" r="A4">
        <v>28</v>
      </c>
    </row>
    <row spans="1:2" r="5">
      <c t="s" s="4" r="A5">
        <v>162</v>
      </c>
      <c t="s" s="4" r="B5">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4" r="A3">
        <v>165</v>
      </c>
      <c t="s" s="4" r="B3">
        <v>166</v>
      </c>
    </row>
    <row spans="1:2" r="4">
      <c t="s" s="4" r="A4">
        <v>28</v>
      </c>
    </row>
    <row spans="1:2" r="5">
      <c t="s" s="4" r="A5">
        <v>165</v>
      </c>
      <c t="s" s="4" r="B5">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mbined Consolidated</vt:lpstr>
      <vt:lpstr>Condensed Combined Consolidate3</vt:lpstr>
      <vt:lpstr>Condensed Combined Consolidate4</vt:lpstr>
      <vt:lpstr>Condensed Combined Consolidate5</vt:lpstr>
      <vt:lpstr>Condensed Combined Consolidate6</vt:lpstr>
      <vt:lpstr>Organization and Background</vt:lpstr>
      <vt:lpstr>Description of Business and Bas</vt:lpstr>
      <vt:lpstr>Redeemable Convertible Preferre</vt:lpstr>
      <vt:lpstr>Summary of Significant Accounti</vt:lpstr>
      <vt:lpstr>Repurchase of Former Officer's </vt:lpstr>
      <vt:lpstr>Note Receivable</vt:lpstr>
      <vt:lpstr>Debt Obligations</vt:lpstr>
      <vt:lpstr>Commitments and Contingencies</vt:lpstr>
      <vt:lpstr>Fair Value of Financial Instrum</vt:lpstr>
      <vt:lpstr>Related-Party Transactions</vt:lpstr>
      <vt:lpstr>Income Taxes</vt:lpstr>
      <vt:lpstr>Net Earnings (Loss) per Unit</vt:lpstr>
      <vt:lpstr>Subsequent Events</vt:lpstr>
      <vt:lpstr>Summary of Significant Accoun20</vt:lpstr>
      <vt:lpstr>Redeemable Convertible Prefer21</vt:lpstr>
      <vt:lpstr>Fair Value of Financial Instr22</vt:lpstr>
      <vt:lpstr>Net Earnings (Loss) per Unit (T</vt:lpstr>
      <vt:lpstr>Organization and Background - A</vt:lpstr>
      <vt:lpstr>Stockholder's Equity - Addition</vt:lpstr>
      <vt:lpstr>Description of Business and B26</vt:lpstr>
      <vt:lpstr>Summary of Significant Accoun27</vt:lpstr>
      <vt:lpstr>Repurchase of Former Officer'28</vt:lpstr>
      <vt:lpstr>Note Receivable - Additional In</vt:lpstr>
      <vt:lpstr>Debt Obligations - Additional I</vt:lpstr>
      <vt:lpstr>Commitments and Contingencies -</vt:lpstr>
      <vt:lpstr>Redeemable Convertible Prefer32</vt:lpstr>
      <vt:lpstr>Redeemable Convertible Prefer33</vt:lpstr>
      <vt:lpstr>Redeemable Convertible Prefer34</vt:lpstr>
      <vt:lpstr>Redeemable Convertible Prefer35</vt:lpstr>
      <vt:lpstr>Redeemable Convertible Prefer36</vt:lpstr>
      <vt:lpstr>Redeemable Convertible Prefer37</vt:lpstr>
      <vt:lpstr>Redeemable Convertible Prefer38</vt:lpstr>
      <vt:lpstr>Redeemable Convertible Prefer39</vt:lpstr>
      <vt:lpstr>Redeemable Convertible Prefer40</vt:lpstr>
      <vt:lpstr>Fair Value of Financial Instr41</vt:lpstr>
      <vt:lpstr>Fair Value of Financial Instr42</vt:lpstr>
      <vt:lpstr>Fair Value of Financial Instr43</vt:lpstr>
      <vt:lpstr>Related Party Transactions - Ad</vt:lpstr>
      <vt:lpstr>Net Earnings (Loss) per Unit - </vt:lpstr>
      <vt:lpstr>Net Earnings (Loss) per Unit 46</vt:lpstr>
      <vt:lpstr>Net Earnings (Loss) per Unit 47</vt:lpstr>
      <vt:lpstr>Net Earnings (Loss) per Unit 4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44:14Z</dcterms:created>
  <dcterms:modified xmlns:dcterms="http://purl.org/dc/terms/" xmlns:xsi="http://www.w3.org/2001/XMLSchema-instance" xsi:type="dcterms:W3CDTF">2015-09-14T15:44:14Z</dcterms:modified>
  <dc:title xmlns:dc="http://purl.org/dc/elements/1.1/">Untitled</dc:title>
  <dc:description xmlns:dc="http://purl.org/dc/elements/1.1/"/>
  <dc:subject xmlns:dc="http://purl.org/dc/elements/1.1/"/>
  <cp:keywords/>
  <cp:category/>
</cp:coreProperties>
</file>